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Offering" sheetId="8" state="visible" r:id="rId8"/>
    <sheet xmlns:r="http://schemas.openxmlformats.org/officeDocument/2006/relationships" name="Summary of Significant Accounti" sheetId="9" state="visible" r:id="rId9"/>
    <sheet xmlns:r="http://schemas.openxmlformats.org/officeDocument/2006/relationships" name="Investments in Unconsolidated A" sheetId="10" state="visible" r:id="rId10"/>
    <sheet xmlns:r="http://schemas.openxmlformats.org/officeDocument/2006/relationships" name="Marketable Securities and Fair " sheetId="11" state="visible" r:id="rId11"/>
    <sheet xmlns:r="http://schemas.openxmlformats.org/officeDocument/2006/relationships" name="Mortgages payable, net" sheetId="12" state="visible" r:id="rId12"/>
    <sheet xmlns:r="http://schemas.openxmlformats.org/officeDocument/2006/relationships" name="Stockholder's Equity" sheetId="13" state="visible" r:id="rId13"/>
    <sheet xmlns:r="http://schemas.openxmlformats.org/officeDocument/2006/relationships" name="Related Party and Other Transac"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s in Unconsolidated_2" sheetId="18" state="visible" r:id="rId18"/>
    <sheet xmlns:r="http://schemas.openxmlformats.org/officeDocument/2006/relationships" name="Marketable Securities and Fai_2" sheetId="19" state="visible" r:id="rId19"/>
    <sheet xmlns:r="http://schemas.openxmlformats.org/officeDocument/2006/relationships" name="Mortgages payable, net (Tables)" sheetId="20" state="visible" r:id="rId20"/>
    <sheet xmlns:r="http://schemas.openxmlformats.org/officeDocument/2006/relationships" name="Related Party and Other Trans_2" sheetId="21" state="visible" r:id="rId21"/>
    <sheet xmlns:r="http://schemas.openxmlformats.org/officeDocument/2006/relationships" name="Organization and Offering (Deta"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vestments in Unconsolidated_3" sheetId="27" state="visible" r:id="rId27"/>
    <sheet xmlns:r="http://schemas.openxmlformats.org/officeDocument/2006/relationships" name="Investments in Unconsolidated_4" sheetId="28" state="visible" r:id="rId28"/>
    <sheet xmlns:r="http://schemas.openxmlformats.org/officeDocument/2006/relationships" name="Investments in Unconsolidated_5" sheetId="29" state="visible" r:id="rId29"/>
    <sheet xmlns:r="http://schemas.openxmlformats.org/officeDocument/2006/relationships" name="Investments in Unconsolidated_6" sheetId="30" state="visible" r:id="rId30"/>
    <sheet xmlns:r="http://schemas.openxmlformats.org/officeDocument/2006/relationships" name="Marketable Securities and Fai_3" sheetId="31" state="visible" r:id="rId31"/>
    <sheet xmlns:r="http://schemas.openxmlformats.org/officeDocument/2006/relationships" name="Marketable Securities and Fai_4" sheetId="32" state="visible" r:id="rId32"/>
    <sheet xmlns:r="http://schemas.openxmlformats.org/officeDocument/2006/relationships" name="Mortgages payable, net (Details" sheetId="33" state="visible" r:id="rId33"/>
    <sheet xmlns:r="http://schemas.openxmlformats.org/officeDocument/2006/relationships" name="Mortgages payable, net (Detai_2" sheetId="34" state="visible" r:id="rId34"/>
    <sheet xmlns:r="http://schemas.openxmlformats.org/officeDocument/2006/relationships" name="Mortgages payable, net (Detai_3" sheetId="35" state="visible" r:id="rId35"/>
    <sheet xmlns:r="http://schemas.openxmlformats.org/officeDocument/2006/relationships" name="Stockholder's Equity (Details T" sheetId="36" state="visible" r:id="rId36"/>
    <sheet xmlns:r="http://schemas.openxmlformats.org/officeDocument/2006/relationships" name="Related Party and Other Trans_3" sheetId="37" state="visible" r:id="rId37"/>
    <sheet xmlns:r="http://schemas.openxmlformats.org/officeDocument/2006/relationships" name="Related Party and Other Trans_4" sheetId="38" state="visible" r:id="rId38"/>
    <sheet xmlns:r="http://schemas.openxmlformats.org/officeDocument/2006/relationships" name="Related Party and Other Trans_5" sheetId="39" state="visible" r:id="rId39"/>
    <sheet xmlns:r="http://schemas.openxmlformats.org/officeDocument/2006/relationships" name="Related Party and Other Trans_6" sheetId="40" state="visible" r:id="rId40"/>
    <sheet xmlns:r="http://schemas.openxmlformats.org/officeDocument/2006/relationships" name="Related Party and Other Trans_7" sheetId="41" state="visible" r:id="rId41"/>
    <sheet xmlns:r="http://schemas.openxmlformats.org/officeDocument/2006/relationships" name="Commitments and Contingencies (" sheetId="42" state="visible" r:id="rId42"/>
  </sheets>
  <definedNames/>
  <calcPr calcId="124519" fullCalcOnLoad="1"/>
</workbook>
</file>

<file path=xl/sharedStrings.xml><?xml version="1.0" encoding="utf-8"?>
<sst xmlns="http://schemas.openxmlformats.org/spreadsheetml/2006/main" uniqueCount="504">
  <si>
    <t>Document and Entity Information - USD ($) shares in Millions</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Lightstone Value Plus Real Estate Investment Trust III, Inc.</t>
  </si>
  <si>
    <t>Entity Central Index Key</t>
  </si>
  <si>
    <t>0001563756</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Entity Shell Company</t>
  </si>
  <si>
    <t>Entity Emerging Growth Company</t>
  </si>
  <si>
    <t>true</t>
  </si>
  <si>
    <t>Entity Ex Transition Period</t>
  </si>
  <si>
    <t>Entity Small Business</t>
  </si>
  <si>
    <t>CONSOLIDATED BALANCE SHEETS - USD ($)</t>
  </si>
  <si>
    <t>Dec. 31, 2017</t>
  </si>
  <si>
    <t>Investment property:</t>
  </si>
  <si>
    <t>Land and improvements</t>
  </si>
  <si>
    <t>Building and improvements</t>
  </si>
  <si>
    <t>Furniture and fixtures</t>
  </si>
  <si>
    <t>Construction in progress</t>
  </si>
  <si>
    <t>Gross investment property</t>
  </si>
  <si>
    <t>Less accumulated depreciation</t>
  </si>
  <si>
    <t>Net investment property</t>
  </si>
  <si>
    <t>Investments in unconsolidated affiliated real estate entities</t>
  </si>
  <si>
    <t>Cash and cash equivalents</t>
  </si>
  <si>
    <t>Marketable securities, available for sale</t>
  </si>
  <si>
    <t>Restricted cash</t>
  </si>
  <si>
    <t>Accounts receivable and other assets</t>
  </si>
  <si>
    <t>Total Assets</t>
  </si>
  <si>
    <t>Liabilities and Stockholders' Equity</t>
  </si>
  <si>
    <t>Accounts payable and other accrued expenses</t>
  </si>
  <si>
    <t>Mortgages payable, net</t>
  </si>
  <si>
    <t>Due to related parties</t>
  </si>
  <si>
    <t>Distributions payable</t>
  </si>
  <si>
    <t>Total liabilities</t>
  </si>
  <si>
    <t>Commitments and Contingencies</t>
  </si>
  <si>
    <t xml:space="preserve"> </t>
  </si>
  <si>
    <t>Company's stockholders' equity:</t>
  </si>
  <si>
    <t>Preferred stock, $0.01 par value; 50,000,000 shares authorized, none issued and outstanding</t>
  </si>
  <si>
    <t>Common stock, $0.01 par value; 200,000,000 shares authorized, 13,451,431 and 13,625,769 shares issued and outstanding, respectively</t>
  </si>
  <si>
    <t>Additional paid-in-capital</t>
  </si>
  <si>
    <t>Accumulated other comprehensive loss</t>
  </si>
  <si>
    <t>Accumulated deficit</t>
  </si>
  <si>
    <t>Total Company stockholders' equity</t>
  </si>
  <si>
    <t>Noncontrolling interests</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Rental revenues</t>
  </si>
  <si>
    <t>Expenses:</t>
  </si>
  <si>
    <t>Property operating expenses</t>
  </si>
  <si>
    <t>Real estate taxes</t>
  </si>
  <si>
    <t>General and administrative costs</t>
  </si>
  <si>
    <t>Depreciation and amortization</t>
  </si>
  <si>
    <t>Total operating expenses</t>
  </si>
  <si>
    <t>Operating income</t>
  </si>
  <si>
    <t>Interest expense</t>
  </si>
  <si>
    <t>Other income/(expense), net</t>
  </si>
  <si>
    <t>Loss from investments in unconsolidated affiliated real estate entities</t>
  </si>
  <si>
    <t>Loss on sale of marketable securities</t>
  </si>
  <si>
    <t>Net loss</t>
  </si>
  <si>
    <t>Less: net loss attributable to noncontrolling interests</t>
  </si>
  <si>
    <t>Net loss applicable to Company's common shares</t>
  </si>
  <si>
    <t>Net loss per Company's common shares, basic and diluted</t>
  </si>
  <si>
    <t>Weighted average number of common shares outstanding, basic and diluted</t>
  </si>
  <si>
    <t>CONSOLIDATED STATEMENTS OF COMPREHENSIVE LOSS - USD ($)</t>
  </si>
  <si>
    <t>Other comprehensive loss:</t>
  </si>
  <si>
    <t>Holding loss on marketable securities</t>
  </si>
  <si>
    <t>Reclassification adjustment for loss included in net income</t>
  </si>
  <si>
    <t>Other comprehensive loss</t>
  </si>
  <si>
    <t>Comprehensive loss</t>
  </si>
  <si>
    <t>Less: Comprehensive loss attributable to noncontrolling interests</t>
  </si>
  <si>
    <t>Comprehensive loss attributable to the Company's common shares</t>
  </si>
  <si>
    <t>CONSOLIDATED STATEMENTS OF STOCKHOLDERS' EQUITY - USD ($)</t>
  </si>
  <si>
    <t>Total</t>
  </si>
  <si>
    <t>Common Stock [Member]</t>
  </si>
  <si>
    <t>Additional Paid-In Capital [Member]</t>
  </si>
  <si>
    <t>Subscription Receivable [Member]</t>
  </si>
  <si>
    <t>Accumulated Other Comprehensive Loss [Member]</t>
  </si>
  <si>
    <t>Accumulated Deficit [Member]</t>
  </si>
  <si>
    <t>Total Noncontrolling Interests [Member]</t>
  </si>
  <si>
    <t>BALANCE at Dec. 31, 2016</t>
  </si>
  <si>
    <t>BALANCE (in shares) at Dec. 31, 2016</t>
  </si>
  <si>
    <t>Distributions declared</t>
  </si>
  <si>
    <t>Distributions paid to noncontrolling interests</t>
  </si>
  <si>
    <t>Proceeds from offering</t>
  </si>
  <si>
    <t>Proceeds from offering (in shares)</t>
  </si>
  <si>
    <t>Selling commissions and dealer manager fees</t>
  </si>
  <si>
    <t>Other offering costs</t>
  </si>
  <si>
    <t>Shares issued from distribution reinvestment program</t>
  </si>
  <si>
    <t>Shares issued from distribution reinvestment program (in shares)</t>
  </si>
  <si>
    <t>Redemption and cancellation of shares</t>
  </si>
  <si>
    <t>Redemption and cancellation of shares (in shares)</t>
  </si>
  <si>
    <t>BALANCE at Dec. 31, 2017</t>
  </si>
  <si>
    <t>BALANCE (in shares) at Dec. 31, 2017</t>
  </si>
  <si>
    <t>BALANCE at Dec. 31, 2018</t>
  </si>
  <si>
    <t>BALANCE (in shares) at Dec. 31, 2018</t>
  </si>
  <si>
    <t>CONSOLIDATED STATEMENTS OF CASH FLOWS - USD ($)</t>
  </si>
  <si>
    <t>CASH FLOWS FROM OPERATING ACTIVITIES:</t>
  </si>
  <si>
    <t>Adjustments to reconcile net loss to net cash provided by operating activities:</t>
  </si>
  <si>
    <t>Amortization of deferred financing costs</t>
  </si>
  <si>
    <t>Other non-cash adjustments</t>
  </si>
  <si>
    <t>Changes in assets and liabilities:</t>
  </si>
  <si>
    <t>(Increase)/decrease in accounts receivable and other assets</t>
  </si>
  <si>
    <t>Increase in accounts payable and other accrued expenses</t>
  </si>
  <si>
    <t>(Decrease)/increase in due to related parties</t>
  </si>
  <si>
    <t>Net cash provided by operating activities</t>
  </si>
  <si>
    <t>CASH FLOWS FROM INVESTING ACTIVITIES:</t>
  </si>
  <si>
    <t>Purchase of investment property</t>
  </si>
  <si>
    <t>Purchase of marketable securities</t>
  </si>
  <si>
    <t>Proceeds from sale of marketable securities</t>
  </si>
  <si>
    <t>Distributions from unconsolidated affiliated real estate entities</t>
  </si>
  <si>
    <t>Net cash used in investing activities</t>
  </si>
  <si>
    <t>CASH FLOWS FROM FINANCING ACTIVITIES:</t>
  </si>
  <si>
    <t>Payments on mortgages payable</t>
  </si>
  <si>
    <t>(Payment)/refund of loan fees and expenses</t>
  </si>
  <si>
    <t>Proceeds from issuance of common stock</t>
  </si>
  <si>
    <t>Payment of commissions and offering costs</t>
  </si>
  <si>
    <t>Distributions to noncontrolling interests</t>
  </si>
  <si>
    <t>Distributions to common stockholders</t>
  </si>
  <si>
    <t>Redemption and cancellation of common shares</t>
  </si>
  <si>
    <t>Net cash (used in)/provided by financing activities</t>
  </si>
  <si>
    <t>Net change in cash, cash equivalents and restricted cash</t>
  </si>
  <si>
    <t>Cash, cash equivalents and restricted cash, beginning of year</t>
  </si>
  <si>
    <t>Cash, cash equivalents and restricted cash, end of period</t>
  </si>
  <si>
    <t>Supplemental cash flow information for the periods indicated is as follows:</t>
  </si>
  <si>
    <t>Cash paid for interest</t>
  </si>
  <si>
    <t>Distributions declared, but not paid</t>
  </si>
  <si>
    <t>Value of shares issued from distribution reinvestment program</t>
  </si>
  <si>
    <t>Investment property acquired but not paid</t>
  </si>
  <si>
    <t>Holding loss on marketable securities, available for sale</t>
  </si>
  <si>
    <t>Organization and Offering</t>
  </si>
  <si>
    <t>Organization, Consolidation and Presentation of Financial Statements [Abstract]</t>
  </si>
  <si>
    <t>Organization</t>
  </si>
  <si>
    <t>1. Organization and Offering Lightstone Value Plus Real Estate Investment Trust III, Inc. (‘‘Lightstone REIT III’’), incorporated in Maryland on October 5, 2012, elected to qualify and be taxed as a real estate investment trust (‘‘REIT’’) for U.S. federal income tax purposes beginning with the taxable year ended December 31, 2015. The Lightstone REIT III is structured as an umbrella partnership REIT, or UPREIT, and substantially all of its current and future business will be conducted through Lightstone Value Plus REIT III LP, a Delaware limited partnership (the ‘‘Operating Partnership’’). Lightstone REIT III and the Operating Partnership and its subsidiaries are collectively referred to as the “Company” and the use of “we,” “our,” “us” or similar pronouns refers to Lightstone REIT III, its Operating Partnership or the Company as required by the context in such pronoun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make other investments. In fact, it may invest in whatever types of real estate-related investments that it believes are in its best interests. The Company currently has one operating segment. As of December 31, 2018, the Company majority owned and consolidated the operating results and financial condition of nine limited service hotels containing a total of 999 rooms. Additionally, the Company held a 22.5% membership interest in RP Maximus Cove, L.L.C. (the “Cove Joint Venture”) and a 50.0% joint venture ownership interest in LVP LIC Hotel JV LLC (the “Hilton Garden Inn Joint Venture”), both of which it accounts for under the equity method of accounting. The Company’s advisor is Lightstone Value Plus REIT III LLC (the “Advisor”), which is majority owned by David Lichtenstein. Mr. Lichtenstein also is a majority owner of the equity interests of the Lightstone Group, LLC. The Lightstone Group, LLC served as the Company’s sponsor (the ‘‘Sponsor’’) during its public offering which terminated on March 31, 2017. Subject to the oversight of the Company’s board of directors (the “Board of Directors”), the Advisor has primary responsibility for making investment decisions and managing the Company’s day-to-day operations. Through his ownership and control of the The Lightstone Group, LLC, Mr. Lichtenstein is the indirect owner of the Advisor and the indirect owner and manager of Lightstone SLP III LLC, a Delaware limited liability company (the “Special Limited Partner”), which has subordinated participation interests in the Operating Partnership (“Subordinated Participation Interests”). Mr. Lichtenstein also acts as the Company’s Chairman and Chief Executive Officer. As a result, he exerts influence over but does not control Lightstone REIT III or the Operating Partnership. The Company does not have any employees that are not also employed by our Sponsor or its affiliates. The Company depends substantially on its Advisor, which generally has responsibility for our day-to-day operations. Under the terms of the advisory agreement, the Advisor also undertakes to use its reasonable best efforts to present to us investment opportunities consistent with the Company’s investment policies and objectives as adopted by our Board of Directors. The Sponsor has various majority owned and controlled affiliated property managers, which may manage certain of the properties the Company acquires. However, the Company also contracts with other unaffiliated third-party property managers, principally for the management of its hospitality properties. The Company’s registration statement on Form S-11 (the “Offering”), pursuant to which it offered to sell up to 30.0 million shares of its common stock, par value $0.01 per share (which may be referred to herein as “shares of common stock” or as “Common Shares”) at an initial price of $10.00 per share, subject to certain volume and other discounts (the “Primary Offering”) (exclusive of 10.0 million shares of common stock which were available pursuant to our distribution reinvestment program (the “DRIP”) at an initial purchase price of $9.50 per share) was declared effective on July 15, 2014 by the United States Securities and Exchange Commission (the “SEC”) under the Securities Act of 1933. The Offering, which terminated on March 31, 2017, raised aggregate gross proceeds of approximately $131.7 million from the sale of approximately 13.4 million shares of common stock (including $2.0 million in Common Shares at a purchase price of $9.00 per Common Share to an entity 100% owned by David Lichtenstein, who also owns a majority interest in the Company’s Sponsor). After including the purchase of an aggregate of $12.1 $12.2 million in selling commissions and dealer manager fees and $4.8 million in organization and other offering expenses, the Offering generated aggregate net proceeds of approximately $126.8 million. On April 21, 2017, the Company’s Board of Directors approved the termination of the DRIP effective May 15, 2017. Previously, the Company’s stockholders had an option to elect the receipt of shares of the Company’s common stock in lieu of cash distributions under the Company’s DRIP. As a result, all subsequent distributions have been in the form of cash. In addition, through May 15, 2017 (the termination date of the DRIP), the Company had issued approximately 0.3 million shares of common stock under its DRIP, representing approximately $3.2 million of additional proceeds under the Offering. Orchard Securities, LLC (the ‘‘Dealer Manager’’) served as the dealer manager of the Offering through its termination on March 31, 2017. As of December 31, 2018, our Advisor owned 20,000 shares of common stock which were issued on December 24, 2012 for $200,000 or $10.00 per share. The Company’s shares of common stock are not currently listed on a national securities exchange. The Company may seek to list its shares of common stock for trading on a national securities exchange only if a majority of its independent directors believe listing would be in the best interest of its stockholders. The Company does not intend to list its shares of common stock at this time. The Company does not anticipate that there would be any market for its shares of common stock until they are listed for trading. In the event the Company does not begin the process of achieving a liquidity event prior to the eighth anniversary of the termination of its Offering which occurred on March 31, 2017, its charter requires either (a) an amendment to its charter to extend the deadline to begin the process of achieving a liquidity event, or (b) the holding of a stockholders meeting to vote on a proposal for an orderly liquidation of its portfolio. Noncontrolling Interests Partners of the Operating Partnership On July 16, 2014, the Advisor contributed $2,000 200 Lightstone REIT III invested the proceeds received from the Offering and the Advisor in the Operating Partnership, and as a result, held a 99% general partnership interest as of December 31, 2018 and 2017 in the Operating Partnership’s common units. Special Limited Partner In connection with the Company’s Offering, which terminated on March 31, 2017, the Special Limited Partner purchased from the Operating Partnership an aggregate of approximately 242 $12.1 As the majority owner of the Special Limited Partner, Mr. Lichtenstein is the beneficial owner of a 99% interest in such Subordinated Participation Interests and will thus receive an indirect benefit from any distributions made in respect thereof. These Subordinated Participation Interests will entitle the Special Limited Partner to a portion of any regular and liquidation distributions that the Company makes to stockholders, but only after stockholders have received a stated preferred return. Although the actual amounts are dependent upon results of operations and, therefore, cannot be determined at the present time, distributions to the Special Limited Partner, as holder of the Subordinated Participation Interests, could be substantial. The Advisor and its affiliates and the Special Limited Partner are related parties of the Company. Certain of these entities have and/or will receive compensation for services related to the Offering (which was completed on March 31, 2017) and will continue to receive compensation and services for the investment, management and disposition of our assets. These entities have and/or will receive compensation during the offering, acquisition, operational and liquidation stages. The compensation levels during the offering stage were based on percentages of the offering proceeds raised and the compensation levels during the acquisition and operational stages are based the cost of acquired properties and the annual revenue earned from such properties, and other such fees outlined in each of the respective agreements. See Note 6 – Related Party Transactions for additional information.</t>
  </si>
  <si>
    <t>Summary of Significant Accounting Policies</t>
  </si>
  <si>
    <t>Accounting Policies [Abstract]</t>
  </si>
  <si>
    <t>2. Summary of Significant Accounting Policies Basis of Presentation The consolidated financial statements include the accounts of Lightstone REIT III and the Operating Partnership and its subsidiaries (over which Lightstone REIT III exercises financial and operating control). As of December 31, 2018, the Company had a 99%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Investments in other real estate entities where the Company has virtually no influence will be accounted for using the cost method. Cash and cash equivalents The Company considers all highly liquid investments with an original maturity of three months or less when purchased to be cash equivalents. Marketable Securities Marketable securities consist of debt securities that are designated as available-for-sale and are recorded at fair value. Unrealized holding gains or losses are reported as a component of accumulated other comprehensive income.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Rental Revenues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ual performance obligations are fulfilled at the end of the day that the customer is provided the room and revenue is recognized daily at the contract rate. Payment from the customer is secured at the end of the contract upon check-out by the customer from our hotels.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ual performance obligations have been fulfilled. Some contracts for rooms, food, beverage or other services require an upfront deposit which is recorded as deferred revenues (or contract liabilities) and recognized once the performance obligations are satisfied. The contractual liabilities are not significant. The Company notes no significant judgements regarding the recognition of room, food and beverage or other revenues. For the Year Ended December 31, 2018 2017 Revenues Room $ 32,696,125 $ 32,872,799 Food, beverage and other 1,270,474 1,123,412 Total revenues $ 33,966,599 $ 33,996,211 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 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Accounting for Real Estate Acquisitions Upon the acquisition of real estate operating properties that meet the definition of a busines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the acquisition of real estate operating properties that meet the definition of a business are expensed as incurred within general and administrative costs within the consolidated statements of operations.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ir carrying amount may not be recoverable and records an impairment charge when the undiscounted projected cash flows are less than the carrying amount for a particular property. The estimated cash flows used for the impairment analysis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Depreciation and Amortization Depreciation expense is computed based on the straight-line method over the estimated useful life of the applicable real estate asset. The Company generally uses estimated useful lives of up to thirty-nine years for buildings and improvements and five to ten years for furniture and fixtures. Maintenance and repairs are charged to expense as incurred. 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either the equity or cost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real estate entities. If an investment qualifies for the cost method of accounting, our investment is recorded initially at cost, and subsequently adjusted for cash contributions and distributions resulting from any capital events. Distributions received from the underlying entity are recorded as interest or dividend income. On a quarterly basis, the Company assesses whether the value of its investments in unconsolidated entities have been impaired.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 Income Taxes The Company elected to be taxed as a REIT for U.S. federal income tax purposes commencing with the taxable year ended December 31, 2015. If the Company remains qualified as a REIT, it generally will not be subject to U.S. federal income tax on its net taxable income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The Company engages in certain activities through taxable REIT subsidiaries ("TRSs"). When the Company purchases a hotel it establishes a TRS and enters into an operating lease agreement for the hotel. As such, the Company may be subject to U.S. federal and state income taxes and franchise taxes from these activities. As of December 31, 2018 and 2017, we had no material uncertain income tax positions. Additionally, even if we qualify as a REIT for U.S. federal income tax purposes, we may still be subject to some U.S. federal, state and local taxes on our income and property and to U.S. federal income taxes and excise taxes on our undistributed income. Organization and Offering Costs Organization costs were expensed as incurred as general and administrative costs. Offering costs were accounted for as a reduction against additional paid-in capital as costs were incurred and included all the costs incurred in connection with the Offering, which was terminated on March 31, 2017,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oversight of such Offering and the marketing process, such as preparing supplemental sales materials, holding educational conferences and attending retail seminars conducted by the Dealer Manager or participating broker-dealers. Concentration of Risk The Company maintains its cash and cash equivalents in bank deposit accounts, which, at times, may exceed U.S. federally insured limits. The Company has not experienced any losses in such accounts. The Company believes it is not exposed to any significant credit risk on cash. Basic and Diluted Net Earnings per Common Share Net earnings per common share is computed by dividing the net loss by the weighted average number of shares of common stock outstanding. Financial Instruments The carrying amounts of cash and cash equivalents, restricted cash, accounts receivable and other assets, accounts payable and other accrued expenses, due to/from related parties and distributions payable approximate their fair values because of the short maturity of these instruments. The estimated fair value of our mortgages payable is as follows: As of December 31, 2018 As of December 31, 2017 Carrying Amount Estimated Fair Value Carrying Amount Estimated Fair Value Mortgages payable $ 79,621,989 $ 78,692,677 $ 87,603,627 $ 86,729,748 The fair value of our mortgages payable was determined by discounting the future contractual interest and principal payments by market interest rates. Recently Adopted Accounting Pronouncements Effective January 1, 2018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December 31, 2018 2017 Cash and cash equivalents $ 9,965,724 $ 45,050,023 Restricted cash 1,672,957 1,680,056 Total cash, cash equivalents and restricted cash $ 11,638,681 $ 46,730,079 Effective January 1, 2018, the Company adopted guidance issued by the FASB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any future transaction costs associated with an asset acquisition will b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previous revenue recognition guidance. The new guidance requires companies to apply a five-step model in accounting for revenue arising from contracts with customers, as well as enhance disclosures regarding revenue recognition. Additionally, the sale of real estate is required to follow the new model. The Company adopted this standard on January 1, 2018 using the modified retrospective transition method. Due to the short-term nature of the Company's revenue streams, the adoption of this standard did not have an impact on the amount and timing of revenue recognition for revenues from rooms and food, beverage and other ancillary services. The adoption of this standard had no impact on the Company's revenue or net income, and, therefore, no adjustment was recorded to the Company's opening balance of accumulated deficit. The Company also considered and determined that presenting revenue disaggregated by rooms and food, beverage and other depicts the appropriate categories about the nature and timing of its revenue streams and that no additional disaggregation is needed. New Accounting Pronouncements In August 2018, the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will result in the inclusion of a quarter to date consolidated statement of stockholders equity in our second and third quarter interim financial statement filings and the inclusion of corresponding prior periods statement of stockholders’ equity for all periods presented.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standard offers several practical expedients for transition and certain expedients specific to lessees or lessors. Both lessees and lessors are permitted to make an election to apply a package of practical expedients available for implementation under the standard. The Company intends to apply the package of practical expedients and certain other transition expedients. For transition, the Company intends to recognize all effects of transition in the beginning of the adoption reporting period on January 1, 2019. We expect that the adoption of this standard will result in the recognition of right-of-use assets and related lease liability accounts on the consolidated balance sheet but is not expected to have a material effect on our consolidated financial position or our results of operations. The Company has reviewed and determined that other recently issued accounting pronouncements will not have a material impact on its financial position, results of operations and cash flows, or do not apply to its current operations</t>
  </si>
  <si>
    <t>Investments in Unconsolidated Affiliated Real Estate Entities</t>
  </si>
  <si>
    <t>Equity Method Investments and Joint Ventures [Abstract]</t>
  </si>
  <si>
    <t xml:space="preserve">3. Investments in Unconsolidated Affiliated Real Estate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real estate entities is as follows: As of Entity Date of Ownership Ownership % December 31, 2018 December 31, 2017 RP Maximus Cove, L.L.C. (the "Cove Joint Venture") January 31, 2017 22.50 % $ 17,214,909 $ 17,805,991 LVP LIC Hotel JV LLC (the "Hilton Garden Inn Joint Venture") March 27, 2018 50.00 % 12,769,078 - Total investments in unconsolidated affiliated real estate entities $ 29,983,987 $ 17,805,991 The Cove Joint Venture On January 31, 2017, $255.0 million, which consisted of $80.0 million of cash and $175.0 million of proceeds from a loan from a financial institution. The Cove Joint Venture owns and operates The Cove at Tiburon (the “Cove”), a multi-family complex consisting of 281-units, or 289,690 square feet, contained within 32 apartment buildings over 20.1 acres originally constructed in 1967, located in Tiburon, California. In connection with the acquisition, the Company paid the Advisor an acquisition fee of approximately $0.6 million, equal to 1.0% of the Company’s pro-rata share of the contractual purchase price which is reflected in the Company’s carrying value which is included in investments in unconsolidated affiliated real estate entities on the consolidated balance sheets. The Company paid approximately $20.0 million for a 22.5% January 31, 2017 with respect to its membership interest of 22.5% in the Cove Joint Venture. During the year ended December 31, 2018, the Company made additional capital contributions of $2.1 million to the Cove Joint Venture. In connection with the closing of the Cove Transaction, the Cove Joint Venture simultaneously entered into a $175.0 million loan (the “Loan”) initially scheduled to mature on January 31, 2020 with two, one-year extension options, subject to certain conditions. The Loan requires monthly interest payments through its maturity date. The Loan bears interest at Libor plus 3.85% through its initial maturity and Libor plus 4.15% during each of the extension periods. The Loan is collateralized by the Cove and an affiliate of the Company’s Sponsor (the “Guarantor”) has guaranteed the Cove Joint Venture‘s obligation to pay the outstanding balance of the Loan up to approximately $43.8 million (the “Loan Guarantee”). The members have agreed to reimburse the Guarantor for any balance that may become due under the Loan Guarantee, of which the Company’s share is up to approximately $10.9 million. Starting in 2013, $13.4 $3.3 million. The Company has determined that the fair value of both the Loan Guarantee and the Refurbishment Guarantee are immaterial. The Cove Joint Venture Financial Information The Company’s carrying value of its interest in the Cove Joint Venture differs from its share of member’s equity reported in the condensed balance sheet of the Cove Joint Venture due to the Company’s basis of its investment in excess of the historical net book value of the Cove Joint Venture. The Company’s additional basis allocated to depreciable assets is being recognized on a straight-line basis over the lives of the appropriate assets. The following table represents the condensed income statements for the Cove Joint Venture: (amounts in thousands) For the Year Ended December 31, 2018 For the Period January 31, 2017 (date of investment) through December 31, 2017 Revenues $ 14,604 $ 12,291 Property operating expenses 4,995 4,300 General and administrative costs 169 249 Depreciation and amortization 10,211 8,743 Operating loss (771 ) (1,001 ) Interest expense and other, net (11,002 ) (8,578 ) Net loss $ (11,773 ) $ (9,579 ) Company's share of net loss (22.50%) $ (2,649 ) $ (2,155 ) Adjustment to depreciation and amortization expense (1) (97 ) (659 ) Company's loss from investment $ (2,746 ) $ (2,814 ) The following table represents the condensed balance sheets for the Cove Joint Venture: As of As of (amounts in thousands) December 31, 2018 December 31, 2017 Real estate, at cost (net) $ 148,441 $ 149,727 Cash and restricted cash 2,138 2,538 Other assets 1,810 1,541 Total assets $ 152,389 $ 153,806 Mortgage payable, net $ 174,098 $ 173,534 Other liabilities 2,776 2,830 Members' deficit (1) (24,485 ) (22,558 ) Total liabilities and members' deficit $ 152,389 $ 153,806 1. The adjustment to depreciation and amortization expense relates to the difference between the Company’s basis in the Cove Joint Venture and the amount of the underlying equity in net assets of the Cove Joint Venture. Hilton Garden Inn Joint Venture On March 27, 2018, 183-room, limited-service hotel located at 29-21 41 st In connection with the acquisition, the Company paid an acquisition fee of $0.3 million payable to the Advisor, equal to 1.0% of the Company’s pro-rata share of the contractual purchase price which is reflected in the Company’s carrying value which is included in investments in unconsolidated affiliated real estate entities on the consolidated balance sheets. The Company paid approximately $12.9 million for a 50.0% membership interest in the Hilton Garden Inn Joint Venture, which is a co-managing interest. The Company accounts for its memb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The Company commenced recording its allocated portion of profit/loss and cash distributions beginning as of March 27, 2018 with respect to its membership interest of 50.0% in the Hilton Garden Inn Joint Venture. During 2018, the Company received distributions from the Hilton Garden Inn Joint Venture aggregating $0.6 million. Hilton Garden Inn Joint Venture Financial Information The following table represents the condensed income statement for the Hilton Garden Inn Joint Venture for the period indicated: (amounts in thousands) For the Period March 27, 2018 (date of investment) through December 31, 2018 Revenues $ 9,044 Property operating expenses 5,502 General and administrative costs 62 Depreciation and amortization 1,914 Operating income 1,566 Interest expense and other, net (1,465 ) Net income $ 101 Company's share of net income (50.00%) $ 51 The following table represents the condensed balance sheet for the Hilton Garden Inn Joint Venture: As of (amounts in thousands) December 31, 2018 Investment property, net $ 58,799 Cash 554 Other assets 1,218 Total assets $ 60,571 Mortgage payable, net $ 34,766 Other liabilities 867 Members' capital 24,938 Total liabilities and members' capital $ 60,571 </t>
  </si>
  <si>
    <t>Marketable Securities and Fair Value Measurements</t>
  </si>
  <si>
    <t>Marketable Securities Margin Loan And Fair Value Measurements [Abstract]</t>
  </si>
  <si>
    <t>4. Marketable Securities and Fair Value Measurements Marketable Securities The following is a summary of the Company’s available for sale securities as of the dates indicated: As of December 31, 2018 Adjusted Cost Gross Unrealized Gains Gross Unrealized Losses Fair Value Debt securities $ 4,158,515 $ - $ (450,292 ) $ 3,708,223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December 31, 2018,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December 31, 2018, all of the Company’s debt securities and were classified as Level 2 assets and there were no transfers between the level classifications during the year ended December 31, 2018. The fair values of the Company’s investments in debt securities are measured using readily available quoted prices for similar assets. The following table summarizes the estimated fair value of our investments in marketable debt securities with stated contractual maturity dates, accounted for as available-for-sale securities and classified by the contractual maturity date of the securities: As of December 31, 2018 Due in 1 year $ 884,983 Due in 1 year through 5 years 2,238,240 Due in 5 year through 10 years - Due after 10 years 585,000 Total $ 3,708,223 The Company did not have any other significant financial assets or liabilities, which would require revised valuations that are recognized at fair value.</t>
  </si>
  <si>
    <t>Loans Payable [Abstract]</t>
  </si>
  <si>
    <t>Mortgage payable, net</t>
  </si>
  <si>
    <t>5. Mortgages payable, net Mortgages payable, net consisted of the following: Weighted Average Interest Rate Description Interest Rate as of December 31, 2018 Maturity Date Amount Due at Maturity As of December 31, 2018 As of December 31, 2017 Revolving Credit Facility, secured by seven properties LIBOR + 3.50% 6.06 % July 2019 $ 52,159,414 $ 52,159,414 $ 59,696,000 Promissory Note, secured by two properties 4.73% 4.73 % October 2021 26,127,572 27,462,575 27,907,627 Total mortgages payable 5.60 % $ 78,286,986 79,621,989 87,603,627 Less: Deferred financing costs (285,182 ) (700,843 ) Total mortgage payable, net $ 79,336,807 $ 86,902,784 On July 13, 2016, the Company, through certain subsidiaries, entered into a $60.0 $7.4 3.50 % 4.95 %. 65.0% Additionally, the Revolving Credit Facility (outstanding principal balance of $52.2 million as of December 31, 2018) matures in July 2019. On October 5, 2016, the Company entered into a promissory note (the “Promissory Note”) for $28.4 million. The Promissory Note has a term of five years, bears interest at 4.73% and requires monthly interest and principal payments of $147,806 through its stated maturity with the entire unpaid balance due upon maturity. The Promissory Note is cross-collateralized by two hotel properties (Home2 Suites – Tukwila and Home2 Suites – Salt Lake City) . Principal Maturities The following table, based on the initial terms of the mortgage, sets forth their aggregate estimated contractual principal maturities, including balloon payments due at maturity, as of December 31, 2018: 2019 2020 2021 2022 2023 Thereafter Total Principal maturities $ 52,626,284 $ 486,092 $ 26,509,613 $ - $ - $ - $ 79,621,989 Less: Deferred financing costs (285,182 ) Total principal maturiteis, net $ 79,336,807 Debt Compliance Pursuant to the Company’s debt agreements, approximately $1.7 million and $1.2 million was held in restricted escrow accounts as of December 31, 2018 and 2017, respectively. Such escrows are subject to release in accordance with the applicable debt agreement for the payment of real estate taxes, insurance and capital improvements, as required. Certain of our debt agreements contain clauses providing for prepayment penalties and requiring the maintenance of certain ratios including debt service coverage and fixed leverage charge ratio. The Company is currently in compliance with respect to all of its financial debt covenants.</t>
  </si>
  <si>
    <t>Stockholder's Equity</t>
  </si>
  <si>
    <t>Stockholders' Equity Note [Abstract]</t>
  </si>
  <si>
    <t>6 . Preferred Stock The Company’s charter authorizes its board of directors to designate and issue one or more classes or series of preferred stock without approval of the stockholders of Common Shares. On July 11, 2014, the Company amended and restated its charter to authorize the issuance of 50,000,000 shares of preferred stock. Prior to the issuance of shares of each class or series, the Company’s board of directors is required by Maryland law and by the Company’s charter to set, subject to the Company’s charter restrictions on ownership and transfer of stock, the terms, preferences, conversion or other rights, voting powers, restrictions, limitations as to dividends or other distributions, qualifications and terms and conditions of redemption of each class or series of preferred stock so issued, which may be more beneficial than the rights, preferences and privileges attributable to Common Shares. The issuance of preferred stock could have the effect of delaying, deferring or preventing a change in control of the Company. As of December 31, 2018 and December 31, 2017, the Company had no outstanding shares of preferred stock. Common Shares On July 11, 2014, the Company amended and restated its charter to authorize the issuance of 200,000,000 Common Shares. Under its charter, the Company cannot make some material changes to its business form or operations without the approval of stockholders holding at least a majority of the shares of our stock entitled to vote on the matter. These include (1) amendment of its charter, (2) its liquidation or dissolution, and (3) its merger, consolidation or the sale or other disposition of its assets. Share exchanges in which the Company is the acquirer, however, do not require stockholder approval. All of the common stock offered by the Company will be duly authorized, fully paid and nonassessable. Subject to the restrictions on ownership and transfer of stock contained in the Company’s charter and except as may otherwise be specified in the charter, the holders of Common Shares are entitled to one vote per Common Share on all matters submitted to a stockholder vote, including the election of the Company’s directors. There is no cumulative voting in the election of directors. Therefore, the holders of a majority of outstanding Common Shares can elect the Company’s entire board of directors. Except as the Company’s charter may provide with respect to any series of preferred stock that the Company may issue in the future, the holders of Common Shares will possess exclusive voting power. Holders of the Company’s Common Shares are entitled to receive such distributions as authorized from time to time by the Company’s board of directors and declared out of legally available funds, subject to any preferential rights of any preferred stock that the Company issues in the future. In any liquidation, each outstanding Common Share entitles its holder to share (based on the percentage of Common Shares held) in the assets that remain after the Company pays its liabilities and any preferential distributions owed to preferred stockholders. Holders of Common Shares do not have preemptive rights, which means that there is no automatic option to purchase any new Common Shares that the Company issues, nor do holders of Common Shares have any preference, conversion, exchange, sinking fund or redemption rights. Holders of Common Shares do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are nonassessable by the Company upon its receipt of the consideration for which the Board of Directors authorized its issuance. Distribution Declaration On January 14, 2015, the Board of Directors of the Company authorized and the Company declared a distribution rate calculated based on stockholders of record each day during the applicable period at a rate of $0.00164383 per day, and which equals a daily amount that, if paid each day for a 365-day period, would equal a 6.0% annualized rate based on a share price of $10.00. The Company’s first distribution began to accrue on December 11, 2014 (date of breaking escrow) through February 28, 2015 (the end of the month following the Company’s initial property acquisition) and subsequent distributions have been declared on a monthly basis thereafter. The first distribution was payable on March 15, 2015 and subsequent distributions have been paid on or about the 15th day following each month end to stockholders of record at the close of business on the last day of the prior month. Total distributions declared during the years ended December 31, 2018 and 2017 were $8.1 million and $8.0 million. Distribution Payments On November 15, 2018, December 15, 2018 and January 13, 2019, the Company paid distributions for the months ended October 31, 2018, November 30, 2018 and December 31, 2018, respectively, totaling $2.0 million. The distributions were paid in cash. Distribution Declaration On March 19, 2019, the Board of Directors authorized and the Company declared a distribution for each month during the three-month period ending June 30, 2019. The distributions will be calculated based on shareholders of record at a rate of $0.00164383 per day, and will equal a daily amount that, if paid each day for a 365-day period, would equal a 6.0% annualized rate based on a share price of $10.00 payable on or about the 15th day following each month end to stockholders of record at the close of business on the last day of the prior month.</t>
  </si>
  <si>
    <t>Related Party and Other Transactions</t>
  </si>
  <si>
    <t>Related Party Transactions [Abstract]</t>
  </si>
  <si>
    <t>Related Party Transactions</t>
  </si>
  <si>
    <t>7. Related Party and Other Transactions The Company had an agreement with the Dealer Manager for services related to the Offering which was terminated on March 31, 2017. In addition, the Company had or has agreements with the Advisor and its affiliates and the Special Limited Partner pursuant to which is has and/or will pay certain fees and liquidation distributions in exchange for services performed or consideration given by these entities and other affiliated entities. The following table summarizes all the compensation and fees the Company paid or may pay to the Dealer Manager, the Advisor and its affiliates, including amounts to reimburse their costs in providing services. The Special Limited Partner made contributions to the Operating Partnership in exchange for Subordinated Participation Interests in the Operating Partnership that may entitle the Special Limited Partner to subordinated distributions as described in the table below. Organization and Offering Stage Fees Amount Selling Commissions The Dealer Manager received selling commissions in an amount of up to 7% of the gross proceeds in the primary offering. From the Company’s inception through March 31, 2017 (the termination date of the Offering), $8.3 million of selling commissions were incurred. Fees Amount Dealer Manager Fee The Dealer Manager received a dealer manager fee in an amount of up to 3% of gross proceeds in the primary offering. From the Company’s inception through March 31, 2017 (the termination date of the Offering), $3.9 million of dealer manager fees were incurred. Organization and Offering Expenses The Company reimbursed the Advisor for all organization and offering expenses in connection with the Offering, other than the selling commissions and dealer manager fee. From the Company’s inception through the March 31, 2017 (the termination date of the Offering), $4.8 of organization and offering expenses were incurred. Operational Stage Fees Amount Acquisition Fee The Company pays to the Advisor or its affiliates 1.0% of the contractual purchase price of each property acquired (including its pro rata share (direct or indirect) of debt attributable to such property) or 1.0% of the amount advanced for a loan or other investment (including its pro rata share (direct or indirect) of debt attributable to such investment), as applicable. ‘‘Contractual purchase price’’ or the ‘‘amount advanced for a loan or other investment’’ means the amount actually paid or allocated in respect of the purchase, development, construction or improvement of a property, the amount of funds advanced with respect to a mortgage, or the amount actually paid or allocated in respect of the purchase of other real estate-related assets, in each case inclusive of any indebtedness assumed or incurred in respect of such asset but exclusive of acquisition fees and acquisition expenses. Fees Amount Acquisition Expenses The Company reimburses the Advisor for expenses actually incurred related to selecting or acquiring assets on the Company’s behalf, regardless of whether or not the Company acquires the related assets. In addition, the Company pays third parties, or reimburses the Advisor or its affiliates, for any investment-related expenses due to third parties, including, but not limited to legal fees and expenses, travel and communications expenses, cost of appraisals, nonrefundable option payments on property not acquired, accounting fees and expenses and title insurance premiums, regardless of whether or not the Company acquires the related assets. In no event will the total of all acquisition fees, financing coordination fees and acquisition expenses (including those paid to third parties, as described above) payable with respect to a particular investment be unreasonable or exceed 5% of the contractual purchase price of each property including its pro rata share (direct or indirect) of debt attributable to such property) or 5% of the amount advanced for a loan or other investment (including its pro rata share (direct or indirect) of debt attributable to attributable to such investment), as applicable. Construction Management Fee The Company may engage affiliates of the Advisor to provide construction management services for some of its properties. The Company will pay a construction management fee in an amount of up to 5% of the cost of any improvements that the affiliates of the Advisor may undertake. The affiliates of the Advisor may subcontract the performance of their duties to third parties. From the Company’s inception through December 31, 2018, no construction management fees have been incurred. Fees Amount Asset Management Subordinated Participation Until March 31, 2017, the date on which the Offering ended, and subject to the approval of our Board of Directors, the Company could have paid the Advisor annually an asset management subordinated participation by issuing a number of restricted Class B Units. No annual subordinated performance fees were issued during the Offering. Fees Amount Asset Management Fee The following description of the asset management fee applies beginning on the date on which the Offering ended, which was March 31, 2017. The Company pays the Advisor or its assignees a monthly asset management fee equal to one-twelfth (1⁄12) of 0.75% of the Company’s average invested assets. Average invested assets means, for a specified period, the average of the aggregate book value of its assets invested, directly or indirectly, in equity interests in and loans secured by real estate, before deducting depreciation, bad debts or other non- cash reserves, computed by taking the average of such values at the end of each month during such period. Property Management Fees Property management fees with respect to properties managed by affiliates of the Advisor are payable monthly in an amount not to exceed the fee customarily charged in arm’s-length transactions by others rendering similar services in the same geographic area for similar properties as determined by a survey of property managers in such area. The affiliates of the Advisor may subcontract the performance of their duties to third parties. The Company reimburses the affiliates of the Advisor for costs and expenses, which may include personnel costs for on-site personnel providing direct services for the properties and for roving maintenance personnel to the extent needed at the properties from time to time, and the cost of travel and entertainment, printing and stationery, advertising, marketing, signage, long distance phone calls and other expenses that are directly related to the management of specific properties. Notwithstanding the foregoing, the Company will not reimburse the affiliates of the Advisor for their general overhead costs or, other than as set forth above, for the wages and salaries and other employee-related expenses of their employees. In addition, the Company pays the affiliates of the Advisor a separate fee for the one- time initial rent-up or leasing-up of newly constructed properties in an amount not to exceed the fee customarily charged in arm’s-length transactions by others rendering similar services in the same geographic area for similar properties as determined by a survey of brokers and agents in such area. From the Company’s inception through December 31, 2018, no property management fees or separate fees have been incurred. Operating Expenses Beginn ing 12 months after the commencement of the Offering, the Company may reimburse the Advisor’s costs of providing administrative services at the end of each fiscal quarter, subject to the limitation that the Company will not reimburse the Advisor (except in limited circumstances) for any amount by which the total operating expenses at the end of the four preceding fiscal quarters exceeds the greater of (i) 2% of average invested assets (as defined above under ‘‘— Asset Management Fee’’) for that fiscal year, and (ii) 25% of net income other than any additions to reserves for depreciation, bad debt or other similar non-cash reserves and excluding any gain from the sale of assets for that period. Additionally, the Company reimburses the Advisor or its affiliates for personnel costs in connection with other services; however, the Company will not reimburse the Advisor for (a) services for which the Advisor or its affiliates are entitled to compensation in the form of a separate fee, or (b) the salaries and benefits of the named executive officers. Fees Amount Financing Coordination Fee If the Advisor provides services in connection with the financing of an asset, assumption of a loan in connection with the acquisition of an asset or origination or refinancing of any loan on an asset, the Company may pay the Advisor or its assignees a financing coordination fee equal to 0.75% of the amount available or outstanding under such financing. The Advisor may reallow some of or all this financing coordination fee to reimburse third parties with whom it may subcontract to procure such financing. From the Company’s inception through December 31, 2018, no financing coordination fees have been charged. Liquidation/Listing Stage Fees Amount Real Estate Disposition Commissions For substantial services in connection with the sale of a property, the Company will pay to the Advisor or any of its affiliates a real estate disposition commission in an amount equal to the lesser of (a) one-half of a real estate commission that is reasonable, customary and competitive in light of the size, type and location of the property and (b) 2.0% of the contractual sales price of the property; provided , however , that in no event may the real estate commissions paid to the Advisor, its affiliates and unaffiliated third parties exceed the lesser of 6.0% of the contractual sales price or a real estate commission that is reasonable, customary and competitive in light of the size, type and location of the property. The Company’s independent directors will determine whether the Advisor or its affiliates have provided a substantial amount of services to the Company in connection with the sale of a property. A substantial amount of services in connection with the sale of a property includes the preparation by the Advisor or its affiliates of an investment package for the property (including an investment analysis, an asset description and other due diligence information) or such other substantial services performed by the Advisor or its affiliates in connection with a sale. From the Company’s inception through December 31, 2018, no real estate disposition commissions have been incurred. Annual Subordinated Performance Fee The Company may pay the Advisor an annual subordinated performance fee calculated on the basis of the annual return to holders of Common Shares, payable annually in arrears, such that for any year in which holders of Common Shares receive payment of a 6.0% annual cumulative, pre-tax, non-compounded return on their respective net investments, the Advisor will be entitled to 15.0% of the total return in excess of such 6.0% per annum; provided , that the amount paid to the Advisor will not exceed 10.0% of the aggregate return for such year, and provided, further, that the amount paid to the Advisor will not be paid unless holders of Common Shares receive a return of their respective net investments. This fee will be payable only from realized appreciation in the Company’s assets upon their sale, other disposition or refinancing, which results in the return on stockholders’ respective net investments exceeding 6.0% per annum. For purposes of the annual subordinated performance fee, “net investment” means $10.00 per Common Share, less a pro rata share of any proceeds received from the sale, other disposition or refinancing of assets. From the Company’s inception through December 31, 2018, no annual subordinated performance fees have been incurred. Fees Amount Liquidation Distributions to the Special Limited Partner Distributions from the Operating Partnership in connection with its liquidation initially will be made to the Company (which the Company will distribute to holders of Common Shares), until holders of Common Shares have received liquidation distributions from the Operating Partnership equal to their respective net investments plus a cumulative, pre-tax, non-compounded annual return of 6.0% on their respective net investments. Thereafter, the Special Limited Partner will be entitled to receive liquidation distributions from the Operating Partnership until it has received liquidation distributions from the Operating Partnership equal to its net investment plus cumulative, pre-tax, non-compounded annual return of 6.0% on its net investment. Thereafter, 85.0% of the aggregate amount of any additional liquidation distributions by the Operating Partnership will be payable to the Company (which the Company will distribute to holders of Common Shares), and the remaining 15.0% will be payable to the Special Limited Partner. With respect to holders of Common Shares, “net investment” means $10.00 per Common Share, less a pro rata share of any proceeds received from the sale, other disposition or refinancing of assets. With respect to the Special Limited Partner, “net investment” means the value of all contributions of cash or property the Special Limited Partner has made to the Operating Partnership in consideration for its subordinated participation interests, measured as of the respective times of contribution, less a pro rata share of any proceeds received from the sale, other disposition or refinancing of assets. From the Company’s inception through December 31, 2018, no liquidating distributions have been made. During our Offering, selling commissions and dealer manager fees were paid to the Dealer Manager or soliciting dealers, as applicable, pursuant to various agreements, and other third-party offering costs such as registration fees, due diligence fees, marketing costs, and professional fees were accounted for as a reduction against additional paid-in capital as costs were incurred. Any organizational costs were accounted for as general and administrative costs. During the three months ended March 31, 2017 $1.8 million of selling commissions and dealer manager fees and less than $0.1 million of other offering costs. We did not incur any of these costs subsequent to the termination of the Offering. From our inception through March 31, 2017 (the termination date of the Offering), we incurred approximately $12.2 million in selling commissions and dealer manager fees and $4.8 million of other offering costs in connection with the public offering of shares of our common stock. Due to related parties and other transactions In addition to certain agreements with the Sponsor (see Note 1) and Dealer Manager, the Company has agreements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Amounts the Company owes to the Advisor and its affiliated entities are principally for asset management fees, and are classified as due to related parties on the consolidated balance sheets. Affiliates of the Company’s Advisor may also perform fee-based construction management services for both its development and redevelopment activities and tenant construction projects. These fees will be considered incremental to the construction effort and will be capitalized to the associated real estate project as incurred . The following table represents the fees incurred associated with the payments to the Company’s Advisor for the period indicated: For the Years Ended December 31, 2018 2017 Acquisition fee (1) $ 300,000 $ 573,750 Asset management fees (general and administrative costs) 1,720,454 1,087,586 Development fee (2) 51,419 29,116 Total $ 2,071,873 $ 1,690,452 (1) Acquisition fees of $300,000 $573,750 capitalized and are reflected in the carrying value of our investments in the Hilton Garden Inn Joint Venture and the Cove Joint Venture, respectively, which are included in investments in unconsolidated affiliated real estate entities on the consolidated balance sheets. (2) Generally, capitalized and amortized over the estimated useful life of the associated asset.</t>
  </si>
  <si>
    <t>Commitments and Contingencies [Abstract]</t>
  </si>
  <si>
    <t>8. Commitments and Contingencies Management Agreements The Company’s hotels operate pursuant to management agreements (the “Management Agreements”) with various third-party management companies. The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initial terms ranging from 1 year to 10 years however, the agreements can be cancelled for any reason by the Company after giving sixty days’ notice after the one year anniversary of the commencement of the respective agreement. The Management Agreements provide for the payment of a base management fee equal to 3% to 3.5% of gross revenues, as defined, and an incentive management fee based on the operating results of the hotel, as defined. The base management fee and incentive management fee, if any, are recorded as a component of property operating expenses in the consolidated statements of operations. Franchise Agreements As of December 31, 2018, the Company’s hotels operated pursuant to various franchise agreements. Under the franchise agreements, the Company generally pays a fee equal to 3% to 5.5% of gross room sales, as defined, and a marketing fund charge from 2.0% to 2.5% of gross room sales. The franchise fee and marketing fund charge are recorded as a component of property operating expenses in the consolidated statements of operations. The franchise agreements are generally for initial terms ranging from 15 years to 20 years, expiring between 2028 and 2034. Legal Proceedings From time to time in the ordinary course of business, the Company may become subject to legal proceedings, claims or disputes.</t>
  </si>
  <si>
    <t>Summary of Significant Accounting Policies (Policies)</t>
  </si>
  <si>
    <t>Basis of Presentation</t>
  </si>
  <si>
    <t>Basis of Presentation The consolidated financial statements include the accounts of Lightstone REIT III and the Operating Partnership and its subsidiaries (over which Lightstone REIT III exercises financial and operating control). As of December 31, 2018, the Company had a 99%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Investments in other real estate entities where the Company has virtually no influence will be accounted for using the cost method.</t>
  </si>
  <si>
    <t>Cash and Cash Equivalents</t>
  </si>
  <si>
    <t>Cash and cash equivalents The Company considers all highly liquid investments with an original maturity of three months or less when purchased to be cash equivalents.</t>
  </si>
  <si>
    <t>Marketable Securities</t>
  </si>
  <si>
    <t>Marketable Securities Marketable securities consist of debt securities that are designated as available-for-sale and are recorded at fair value. Unrealized holding gains or losses are reported as a component of accumulated other comprehensive income.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t>
  </si>
  <si>
    <t>Rental Revenues</t>
  </si>
  <si>
    <t xml:space="preserve">Rental Revenues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ual performance obligations are fulfilled at the end of the day that the customer is provided the room and revenue is recognized daily at the contract rate. Payment from the customer is secured at the end of the contract upon check-out by the customer from our hotels.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ual performance obligations have been fulfilled. Some contracts for rooms, food, beverage or other services require an upfront deposit which is recorded as deferred revenues (or contract liabilities) and recognized once the performance obligations are satisfied. The contractual liabilities are not significant. The Company notes no significant judgements regarding the recognition of room, food and beverage or other revenues. For the Year Ended December 31, 2018 2017 Revenues Room $ 32,696,125 $ 32,872,799 Food, beverage and other 1,270,474 1,123,412 Total revenues $ 33,966,599 $ 33,996,211 </t>
  </si>
  <si>
    <t>Accounts Receivable</t>
  </si>
  <si>
    <t>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t>
  </si>
  <si>
    <t>Investments in Real Estate</t>
  </si>
  <si>
    <t>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Accounting for Real Estate Acquisitions Upon the acquisition of real estate operating properties that meet the definition of a busines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the acquisition of real estate operating properties that meet the definition of a business are expensed as incurred within general and administrative costs within the consolidated statements of operations.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ir carrying amount may not be recoverable and records an impairment charge when the undiscounted projected cash flows are less than the carrying amount for a particular property. The estimated cash flows used for the impairment analysis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t>
  </si>
  <si>
    <t>Depreciation and Amortization</t>
  </si>
  <si>
    <t>Depreciation and Amortization Depreciation expense is computed based on the straight-line method over the estimated useful life of the applicable real estate asset. The Company generally uses estimated useful lives of up to thirty-nine years for buildings and improvements and five to ten years for furniture and fixtures. Maintenance and repairs are charged to expense as incurred.</t>
  </si>
  <si>
    <t>Investments in Unconsolidated Entities</t>
  </si>
  <si>
    <t>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either the equity or cost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real estate entities. If an investment qualifies for the cost method of accounting, our investment is recorded initially at cost, and subsequently adjusted for cash contributions and distributions resulting from any capital events. Distributions received from the underlying entity are recorded as interest or dividend income. On a quarterly basis, the Company assesses whether the value of its investments in unconsolidated entities have been impaired.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t>
  </si>
  <si>
    <t>Deferred Costs</t>
  </si>
  <si>
    <t>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t>
  </si>
  <si>
    <t>Income Taxes</t>
  </si>
  <si>
    <t>Income Taxes The Company elected to be taxed as a REIT for U.S. federal income tax purposes commencing with the taxable year ended December 31, 2015. If the Company remains qualified as a REIT, it generally will not be subject to U.S. federal income tax on its net taxable income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The Company engages in certain activities through taxable REIT subsidiaries ("TRSs"). When the Company purchases a hotel it establishes a TRS and enters into an operating lease agreement for the hotel. As such, the Company may be subject to U.S. federal and state income taxes and franchise taxes from these activities. As of December 31, 2018 and 2017, we had no material uncertain income tax positions. Additionally, even if we qualify as a REIT for U.S. federal income tax purposes, we may still be subject to some U.S. federal, state and local taxes on our income and property and to U.S. federal income taxes and excise taxes on our undistributed income.</t>
  </si>
  <si>
    <t>Organization and Offering Costs</t>
  </si>
  <si>
    <t>Organization and Offering Costs Organization costs were expensed as incurred as general and administrative costs. Offering costs were accounted for as a reduction against additional paid-in capital as costs were incurred and included all the costs incurred in connection with the Offering, which was terminated on March 31, 2017,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oversight of such Offering and the marketing process, such as preparing supplemental sales materials, holding educational conferences and attending retail seminars conducted by the Dealer Manager or participating broker-dealers.</t>
  </si>
  <si>
    <t>Concentration of Risk</t>
  </si>
  <si>
    <t>Concentration of Risk The Company maintains its cash and cash equivalents in bank deposit accounts, which, at times, may exceed U.S. federally insured limits. The Company has not experienced any losses in such accounts. The Company believes it is not exposed to any significant credit risk on cash.</t>
  </si>
  <si>
    <t>Basic and Diluted Net Earnings per Common Share</t>
  </si>
  <si>
    <t>Basic and Diluted Net Earnings per Common Share Net earnings per common share is computed by dividing the net loss by the weighted average number of shares of common stock outstanding.</t>
  </si>
  <si>
    <t>Financial Instruments</t>
  </si>
  <si>
    <t>Financial Instruments The carrying amounts of cash and cash equivalents, restricted cash, accounts receivable and other assets, accounts payable and other accrued expenses, due to/from related parties and distributions payable approximate their fair values because of the short maturity of these instruments. The estimated fair value of our mortgages payable is as follows: As of December 31, 2018 As of December 31, 2017 Carrying Amount Estimated Fair Value Carrying Amount Estimated Fair Value Mortgages payable $ 79,621,989 $ 78,692,677 $ 87,603,627 $ 86,729,748 The fair value of our mortgages payable was determined by discounting the future contractual interest and principal payments by market interest rates.</t>
  </si>
  <si>
    <t>Recently Adopted Accounting Pronouncements</t>
  </si>
  <si>
    <t>Recently Adopted Accounting Pronouncements Effective January 1, 2018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December 31, 2018 2017 Cash and cash equivalents $ 9,965,724 $ 45,050,023 Restricted cash 1,672,957 1,680,056 Total cash, cash equivalents and restricted cash $ 11,638,681 $ 46,730,079 Effective January 1, 2018, the Company adopted guidance issued by the FASB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any future transaction costs associated with an asset acquisition will b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previous revenue recognition guidance. The new guidance requires companies to apply a five-step model in accounting for revenue arising from contracts with customers, as well as enhance disclosures regarding revenue recognition. Additionally, the sale of real estate is required to follow the new model. The Company adopted this standard on January 1, 2018 using the modified retrospective transition method. Due to the short-term nature of the Company's revenue streams, the adoption of this standard did not have an impact on the amount and timing of revenue recognition for revenues from rooms and food, beverage and other ancillary services. The adoption of this standard had no impact on the Company's revenue or net income, and, therefore, no adjustment was recorded to the Company's opening balance of accumulated deficit. The Company also considered and determined that presenting revenue disaggregated by rooms and food, beverage and other depicts the appropriate categories about the nature and timing of its revenue streams and that no additional disaggregation is needed.</t>
  </si>
  <si>
    <t>New Accounting Pronouncements</t>
  </si>
  <si>
    <t>New Accounting Pronouncements In August 2018, the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will result in the inclusion of a quarter to date consolidated statement of stockholders equity in our second and third quarter interim financial statement filings and the inclusion of corresponding prior periods statement of stockholders’ equity for all periods presented.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standard offers several practical expedients for transition and certain expedients specific to lessees or lessors. Both lessees and lessors are permitted to make an election to apply a package of practical expedients available for implementation under the standard. The Company intends to apply the package of practical expedients and certain other transition expedients. For transition, the Company intends to recognize all effects of transition in the beginning of the adoption reporting period on January 1, 2019. We expect that the adoption of this standard will result in the recognition of right-of-use assets and related lease liability accounts on the consolidated balance sheet but is not expected to have a material effect on our consolidated financial position or our results of operations. The Company has reviewed and determined that other recently issued accounting pronouncements will not have a material impact on its financial position, results of operations and cash flows, or do not apply to its current operations</t>
  </si>
  <si>
    <t>Summary of Significant Accounting Policies (Tables)</t>
  </si>
  <si>
    <t>Revenues From Hotel Operations</t>
  </si>
  <si>
    <t xml:space="preserve">The Company notes no significant judgements regarding the recognition of room, food and beverage or other revenues. For the Year Ended December 31, 2018 2017 Revenues Room $ 32,696,125 $ 32,872,799 Food, beverage and other 1,270,474 1,123,412 Total revenues $ 33,966,599 $ 33,996,211 </t>
  </si>
  <si>
    <t>Schedule Of Mortgage Payable</t>
  </si>
  <si>
    <t xml:space="preserve">The estimated fair value of our mortgages payable is as follows: As of December 31, 2018 As of December 31, 2017 Carrying Amount Estimated Fair Value Carrying Amount Estimated Fair Value Mortgages payable $ 79,621,989 $ 78,692,677 $ 87,603,627 $ 86,729,748 </t>
  </si>
  <si>
    <t>Cash, Cash Equivalents, and Restricted Cash</t>
  </si>
  <si>
    <t xml:space="preserve">The following is a summary of the Company’s cash, cash equivalents, and restricted cash total as presented in our statements of cash flows for the periods presented: December 31, 2018 2017 Cash and cash equivalents $ 9,965,724 $ 45,050,023 Restricted cash 1,672,957 1,680,056 Total cash, cash equivalents and restricted cash $ 11,638,681 $ 46,730,079 </t>
  </si>
  <si>
    <t>Investments in Unconsolidated Affiliated Real Estate Entities (Tables)</t>
  </si>
  <si>
    <t>Investment in Unconsolidated Affiliated Entity</t>
  </si>
  <si>
    <t xml:space="preserve">A summary of the Company’s investments in the unconsolidated affiliated real estate entities is as follows: As of Entity Date of Ownership Ownership % December 31, 2018 December 31, 2017 RP Maximus Cove, L.L.C. (the "Cove Joint Venture") January 31, 2017 22.50 % $ 17,214,909 $ 17,805,991 LVP LIC Hotel JV LLC (the "Hilton Garden Inn Joint Venture") March 27, 2018 50.00 % 12,769,078 - Total investments in unconsolidated affiliated real estate entities $ 29,983,987 $ 17,805,991 </t>
  </si>
  <si>
    <t>RP Maximus Cove LLC [Member]</t>
  </si>
  <si>
    <t>Condensed Income Statement</t>
  </si>
  <si>
    <t>The following table represents the condensed income statements for the Cove Joint Venture: (amounts in thousands) For the Year Ended December 31, 2018 For the Period January 31, 2017 (date of investment) through December 31, 2017 Revenues $ 14,604 $ 12,291 Property operating expenses 4,995 4,300 General and administrative costs 169 249 Depreciation and amortization 10,211 8,743 Operating loss (771 ) (1,001 ) Interest expense and other, net (11,002 ) (8,578 ) Net loss $ (11,773 ) $ (9,579 ) Company's share of net loss (22.50%) $ (2,649 ) $ (2,155 ) Adjustment to depreciation and amortization expense (1) (97 ) (659 ) Company's loss from investment $ (2,746 ) $ (2,814 )</t>
  </si>
  <si>
    <t>Condensed Balance Sheet</t>
  </si>
  <si>
    <t>The following table represents the condensed balance sheets for the Cove Joint Venture: As of As of (amounts in thousands) December 31, 2018 December 31, 2017 Real estate, at cost (net) $ 148,441 $ 149,727 Cash and restricted cash 2,138 2,538 Other assets 1,810 1,541 Total assets $ 152,389 $ 153,806 Mortgage payable, net $ 174,098 $ 173,534 Other liabilities 2,776 2,830 Members' deficit (1) (24,485 ) (22,558 ) Total liabilities and members' deficit $ 152,389 $ 153,806 1. The adjustment to depreciation and amortization expense relates to the difference between the Company’s basis in the Cove Joint Venture and the amount of the underlying equity in net assets of the Cove Joint Venture.</t>
  </si>
  <si>
    <t>Hilton Garden Inn [Member]</t>
  </si>
  <si>
    <t xml:space="preserve">The following table represents the condensed income statement for the Hilton Garden Inn Joint Venture for the period indicated: (amounts in thousands) For the Period March 27, 2018 (date of investment) through December 31, 2018 Revenues $ 9,044 Property operating expenses 5,502 General and administrative costs 62 Depreciation and amortization 1,914 Operating income 1,566 Interest expense and other, net (1,465 ) Net income $ 101 Company's share of net income (50.00%) $ 51 </t>
  </si>
  <si>
    <t xml:space="preserve">The following table represents the condensed balance sheet for the Hilton Garden Inn Joint Venture: As of (amounts in thousands) December 31, 2018 Investment property, net $ 58,799 Cash 554 Other assets 1,218 Total assets $ 60,571 Mortgage payable, net $ 34,766 Other liabilities 867 Members' capital 24,938 Total liabilities and members' capital $ 60,571 </t>
  </si>
  <si>
    <t>Marketable Securities and Fair Value Measurements (Tables)</t>
  </si>
  <si>
    <t>Schedule of Available-for-sale Securities Reconciliation</t>
  </si>
  <si>
    <t xml:space="preserve">The following is a summary of the Company’s available for sale securities as of the dates indicated: As of December 31, 2018 Adjusted Cost Gross Unrealized Gains Gross Unrealized Losses Fair Value Debt securities $ 4,158,515 $ - $ (450,292 ) $ 3,708,223 </t>
  </si>
  <si>
    <t>Available-for-sale Securities</t>
  </si>
  <si>
    <t xml:space="preserve">The following table summarizes the estimated fair value of our investments in marketable debt securities with stated contractual maturity dates, accounted for as available-for-sale securities and classified by the contractual maturity date of the securities: As of December 31, 2018 Due in 1 year $ 884,983 Due in 1 year through 5 years 2,238,240 Due in 5 year through 10 years - Due after 10 years 585,000 Total $ 3,708,223 </t>
  </si>
  <si>
    <t>Mortgages payable, net (Tables)</t>
  </si>
  <si>
    <t>Mortgages Payable, Net</t>
  </si>
  <si>
    <t xml:space="preserve">Mortgages payable, net consisted of the following: Weighted Average Interest Rate Description Interest Rate as of December 31, 2018 Maturity Date Amount Due at Maturity As of December 31, 2018 As of December 31, 2017 Revolving Credit Facility, secured by seven properties LIBOR + 3.50% 6.06 % July 2019 $ 52,159,414 $ 52,159,414 $ 59,696,000 Promissory Note, secured by two properties 4.73% 4.73 % October 2021 26,127,572 27,462,575 27,907,627 Total mortgages payable 5.60 % $ 78,286,986 79,621,989 87,603,627 Less: Deferred financing costs (285,182 ) (700,843 ) Total mortgage payable, net $ 79,336,807 $ 86,902,784 </t>
  </si>
  <si>
    <t>Schedule of Maturities of Long-term Debt</t>
  </si>
  <si>
    <t xml:space="preserve">The following table, based on the initial terms of the mortgage, sets forth their aggregate estimated contractual principal maturities, including balloon payments due at maturity, as of December 31, 2018: 2019 2020 2021 2022 2023 Thereafter Total Principal maturities $ 52,626,284 $ 486,092 $ 26,509,613 $ - $ - $ - $ 79,621,989 Less: Deferred financing costs (285,182 ) Total principal maturiteis, net $ 79,336,807 </t>
  </si>
  <si>
    <t>Related Party and Other Transactions (Tables)</t>
  </si>
  <si>
    <t>Schedule of Related Party Transactions</t>
  </si>
  <si>
    <t>The following table represents the fees incurred associated with the payments to the Company’s Advisor for the period indicated: For the Years Ended December 31, 2018 2017 Acquisition fee (1) $ 300,000 $ 573,750 Asset management fees (general and administrative costs) 1,720,454 1,087,586 Development fee (2) 51,419 29,116 Total $ 2,071,873 $ 1,690,452 (1) Acquisition fees of $300,000 $573,750 capitalized and are reflected in the carrying value of our investments in the Hilton Garden Inn Joint Venture and the Cove Joint Venture, respectively, which are included in investments in unconsolidated affiliated real estate entities on the consolidated balance sheets. (2) Generally, capitalized and amortized over the estimated useful life of the associated asset.</t>
  </si>
  <si>
    <t>Organization and Offering (Details Textual) - USD ($)</t>
  </si>
  <si>
    <t>May 15, 2017</t>
  </si>
  <si>
    <t>Mar. 31, 2017</t>
  </si>
  <si>
    <t>Jul. 16, 2014</t>
  </si>
  <si>
    <t>Jul. 15, 2014</t>
  </si>
  <si>
    <t>Organization Consolidation And Presentation Of Financial Statements [Line Items]</t>
  </si>
  <si>
    <t>Issuance of common shares, value</t>
  </si>
  <si>
    <t>General partner ownership interest</t>
  </si>
  <si>
    <t>99.00%</t>
  </si>
  <si>
    <t>Common Stock, Par Value</t>
  </si>
  <si>
    <t>Issuance of Subordinated Participation Interest for Each Partner</t>
  </si>
  <si>
    <t>Adjustments to Additional Paid in Capital, Stock Issued, Issuance Costs</t>
  </si>
  <si>
    <t>Payments of Stock Issuance Costs</t>
  </si>
  <si>
    <t>Stock Issued During Period, Shares, Dividend Reinvestment Plan</t>
  </si>
  <si>
    <t>Proceeds from Issuance of Common Stock, Dividend Reinvestment Plan</t>
  </si>
  <si>
    <t>Joint Venture Ownership Interest Percentage</t>
  </si>
  <si>
    <t>50.00%</t>
  </si>
  <si>
    <t>General Partner [Member]</t>
  </si>
  <si>
    <t>Contribution from advisor</t>
  </si>
  <si>
    <t>Number of limited partner units issued to advisor</t>
  </si>
  <si>
    <t>Limited Partner [Member]</t>
  </si>
  <si>
    <t>Partners' Capital Account, Contributions</t>
  </si>
  <si>
    <t>Partners' Capital Account, Units, Contributed</t>
  </si>
  <si>
    <t>Lightstone Value Plus REIT III LLC [Member]</t>
  </si>
  <si>
    <t>Issuance of common shares, shares</t>
  </si>
  <si>
    <t>Shares issued, price per share</t>
  </si>
  <si>
    <t>Company owned by David Lichtenstein [Member]</t>
  </si>
  <si>
    <t>Shares reserved for issuance, price per share</t>
  </si>
  <si>
    <t>Equity Method investment ,Percentage of Maximum Offering cost</t>
  </si>
  <si>
    <t>100.00%</t>
  </si>
  <si>
    <t>Stock Offering [Member]</t>
  </si>
  <si>
    <t>Shares reserved for issuance</t>
  </si>
  <si>
    <t>Proceeds from Contributions from Affiliates</t>
  </si>
  <si>
    <t>Proceeds from Issuance Initial Public Offering</t>
  </si>
  <si>
    <t>Distribution Reinvestment Plan [Member]</t>
  </si>
  <si>
    <t>Noncontrolling Interest, Ownership Percentage by Parent</t>
  </si>
  <si>
    <t>22.50%</t>
  </si>
  <si>
    <t>Summary of Significant Accounting Policies (Details) - USD ($)</t>
  </si>
  <si>
    <t>Total revenues</t>
  </si>
  <si>
    <t>Room [Member]</t>
  </si>
  <si>
    <t>Food, beverage and other [Member]</t>
  </si>
  <si>
    <t>Summary of Significant Accounting Policies (Details 1) - USD ($)</t>
  </si>
  <si>
    <t>Mortgages payable, Carrying Amount</t>
  </si>
  <si>
    <t>Mortgages payable, Estimated Fair Value</t>
  </si>
  <si>
    <t>Summary of Significant Accounting Policies (Details 2) - USD ($)</t>
  </si>
  <si>
    <t>Dec. 31, 2016</t>
  </si>
  <si>
    <t>Total cash, cash equivalents and restricted cash</t>
  </si>
  <si>
    <t>Summary of Significant Accounting Policies (Details Textual) - USD ($)</t>
  </si>
  <si>
    <t>Accounting Policies [Line Items]</t>
  </si>
  <si>
    <t>REIT annual distribution, percent of taxable income</t>
  </si>
  <si>
    <t>90.00%</t>
  </si>
  <si>
    <t>Adjustments for New Accounting Pronouncement [Member]</t>
  </si>
  <si>
    <t>Cash and Cash Equivalents, Period Increase (Decrease)</t>
  </si>
  <si>
    <t>Investments in Unconsolidated Affiliated Real Estate Entities (Details) - USD ($)</t>
  </si>
  <si>
    <t>Schedule of Equity Method Investments [Line Items]</t>
  </si>
  <si>
    <t>Equity Method Investments</t>
  </si>
  <si>
    <t>Business Acquisition, Date of Acquisition Agreement</t>
  </si>
  <si>
    <t>Jan. 31,
		2017</t>
  </si>
  <si>
    <t>Equity Method Investment, Ownership Percentage</t>
  </si>
  <si>
    <t>LVP LIC Hotel JV LLC [Member]</t>
  </si>
  <si>
    <t>Mar. 27,
		2018</t>
  </si>
  <si>
    <t>Investments in Unconsolidated Affiliated Real Estate Entities (Details 1) - USD ($)</t>
  </si>
  <si>
    <t>9 Months Ended</t>
  </si>
  <si>
    <t>Company's loss from investment</t>
  </si>
  <si>
    <t>Revenues</t>
  </si>
  <si>
    <t>Operating loss</t>
  </si>
  <si>
    <t>Interest expense and other, net</t>
  </si>
  <si>
    <t>Company's share of net (loss) income</t>
  </si>
  <si>
    <t>Adjustment to depreciation and amortization expense</t>
  </si>
  <si>
    <t>[1]</t>
  </si>
  <si>
    <t>The adjustment to depreciation and amortization expense relates to the difference between the Company’s basis in the Cove Joint Venture and the amount of the underlying equity in net assets of the Cove Joint Venture.</t>
  </si>
  <si>
    <t>Investments in Unconsolidated Affiliated Real Estate Entities (Details 2) - USD ($) $ in Thousands</t>
  </si>
  <si>
    <t>Members' capital (deficit)</t>
  </si>
  <si>
    <t>Total liabilities and members' deficit</t>
  </si>
  <si>
    <t>Cash and restricted cash [Member] | Hilton Garden Inn [Member]</t>
  </si>
  <si>
    <t>Equity Method Investment, Summarized Financial Information, Assets</t>
  </si>
  <si>
    <t>Other Assets [Member] | Hilton Garden Inn [Member]</t>
  </si>
  <si>
    <t>Other Liabilities [Member] | Hilton Garden Inn [Member]</t>
  </si>
  <si>
    <t>Equity Method Investment, Summarized Financial Information, Liabilities</t>
  </si>
  <si>
    <t>Mortgage payable [Member] | Hilton Garden Inn [Member]</t>
  </si>
  <si>
    <t>Total assets [Member] | Hilton Garden Inn [Member]</t>
  </si>
  <si>
    <t>Investment property, net [Member] | Hilton Garden Inn [Member]</t>
  </si>
  <si>
    <t>RP Maximus Cove LLC [Member] | Cash and restricted cash [Member]</t>
  </si>
  <si>
    <t>RP Maximus Cove LLC [Member] | Other Assets [Member]</t>
  </si>
  <si>
    <t>RP Maximus Cove LLC [Member] | Other Liabilities [Member]</t>
  </si>
  <si>
    <t>RP Maximus Cove LLC [Member] | Real Estate [Member]</t>
  </si>
  <si>
    <t>RP Maximus Cove LLC [Member] | Mortgage payable [Member]</t>
  </si>
  <si>
    <t>Investments in Unconsolidated Affiliated Real Estate Entities (Details Textual) - USD ($)</t>
  </si>
  <si>
    <t>1 Months Ended</t>
  </si>
  <si>
    <t>Mar. 27, 2018</t>
  </si>
  <si>
    <t>Jan. 31, 2017</t>
  </si>
  <si>
    <t>Subsequent Event [Line Items]</t>
  </si>
  <si>
    <t>Guarantor Obligations, Current Carrying Value</t>
  </si>
  <si>
    <t>Debt Instrument, Description of Variable Rate Basis</t>
  </si>
  <si>
    <t>The Loan bears interest at Libor plus 3.85% through its initial maturity and Libor plus 4.15% during each of the extension periods.</t>
  </si>
  <si>
    <t>Additional Paid in Capital</t>
  </si>
  <si>
    <t>Joint Venture Investment Property Description</t>
  </si>
  <si>
    <t>The Cove Joint Venture owns and operates The Cove at Tiburon (the &amp;#8220;Cove&amp;#8221;), a multi-family complex consisting of 281-units, or 289,690 square feet, contained within 32 apartment buildings over 20.1 acres originally constructed in 1967, located in Tiburon, California.</t>
  </si>
  <si>
    <t>Refurbishment Guarantee [Member]</t>
  </si>
  <si>
    <t>Parent Company [Member]</t>
  </si>
  <si>
    <t>Cove Transaction [Member]</t>
  </si>
  <si>
    <t>Aggregate purchase price</t>
  </si>
  <si>
    <t>Offering funds used in acquisition</t>
  </si>
  <si>
    <t>Proceeds from Issuance of Debt</t>
  </si>
  <si>
    <t>Revenue from Contract with Customer, Including Assessed Tax</t>
  </si>
  <si>
    <t>Business Acquisition Fee Percentage</t>
  </si>
  <si>
    <t>1.00%</t>
  </si>
  <si>
    <t>Cove Transaction [Member] | Parent Company [Member]</t>
  </si>
  <si>
    <t>Business Acquisition, Percentage of Voting Interests Acquired</t>
  </si>
  <si>
    <t>Hilton Garden Inn [Member] | Parent Company [Member]</t>
  </si>
  <si>
    <t>Revolving Promissory Note [Member] | Refurbishment Guarantee [Member]</t>
  </si>
  <si>
    <t>Loan [Member]</t>
  </si>
  <si>
    <t>Face amount</t>
  </si>
  <si>
    <t>Debt Instrument, Maturity Date</t>
  </si>
  <si>
    <t>Jan. 31,
		2020</t>
  </si>
  <si>
    <t>Marketable Securities and Fair Value Measurements (Details) - USD ($)</t>
  </si>
  <si>
    <t>Debt securities, Fair Value</t>
  </si>
  <si>
    <t>Debt Securities [Member]</t>
  </si>
  <si>
    <t>Debt securities, Adjusted Cost</t>
  </si>
  <si>
    <t>Debt securities, Gross Unrealized Gains</t>
  </si>
  <si>
    <t>Debt securities, Gross Unrealized Losses</t>
  </si>
  <si>
    <t>Marketable Securities and Fair Value Measurements (Details 1) - USD ($)</t>
  </si>
  <si>
    <t>Due in 1 year</t>
  </si>
  <si>
    <t>Due in 1 year through 5 years</t>
  </si>
  <si>
    <t>Due in 5 year through 10 years</t>
  </si>
  <si>
    <t>Due after 10 years</t>
  </si>
  <si>
    <t>Mortgages payable, net (Details) - USD ($)</t>
  </si>
  <si>
    <t>Oct. 05, 2016</t>
  </si>
  <si>
    <t>Long-term Debt, Gross</t>
  </si>
  <si>
    <t>Less: Deferred financing costs</t>
  </si>
  <si>
    <t>Total mortgage payable, net</t>
  </si>
  <si>
    <t>Weighted Average Interest Rate</t>
  </si>
  <si>
    <t>5.60%</t>
  </si>
  <si>
    <t>Amount Due at Maturity</t>
  </si>
  <si>
    <t>Revolving Credit Facility [Member]</t>
  </si>
  <si>
    <t>Interest Rate</t>
  </si>
  <si>
    <t>LIBOR + 3.50%</t>
  </si>
  <si>
    <t>4.73%</t>
  </si>
  <si>
    <t>6.06%</t>
  </si>
  <si>
    <t>Maturity Date</t>
  </si>
  <si>
    <t>July 2019</t>
  </si>
  <si>
    <t>Promissory Note [Member]</t>
  </si>
  <si>
    <t>October 2021</t>
  </si>
  <si>
    <t>Mortgages payable, net (Details 1) - USD ($)</t>
  </si>
  <si>
    <t>Principal maturities, Repayments of Principal in 2019</t>
  </si>
  <si>
    <t>Principal maturities, Repayments of Principal in 2020</t>
  </si>
  <si>
    <t>Principal maturities, Repayments of Principal in 2021</t>
  </si>
  <si>
    <t>Principal maturities, Repayments of Principal in 2022</t>
  </si>
  <si>
    <t>Principal maturities, Repayments of Principal in 2023</t>
  </si>
  <si>
    <t>Principal maturities, Repayments of Principal Thereafter</t>
  </si>
  <si>
    <t>Principal maturities</t>
  </si>
  <si>
    <t>Mortgages payable, net (Details Textual) - USD ($)</t>
  </si>
  <si>
    <t>Jun. 19, 2018</t>
  </si>
  <si>
    <t>Mar. 31, 2018</t>
  </si>
  <si>
    <t>Jul. 13, 2016</t>
  </si>
  <si>
    <t>Line of Credit Facility, Maximum Amount Outstanding During Period</t>
  </si>
  <si>
    <t>Escrow Deposits Related to Debt Compliance</t>
  </si>
  <si>
    <t>Debt Instrument, Basis Spread on Variable Rate</t>
  </si>
  <si>
    <t>3.50%</t>
  </si>
  <si>
    <t>4.95%</t>
  </si>
  <si>
    <t>Repayments of Secured Debt</t>
  </si>
  <si>
    <t>Line of Credit Facility, Maximum Borrowing Capacity</t>
  </si>
  <si>
    <t>Line Of Credit Facility Current Borrowing Capacity Percentage</t>
  </si>
  <si>
    <t>65.00%</t>
  </si>
  <si>
    <t>Debt Instrument, Face Amount</t>
  </si>
  <si>
    <t>Debt Instrument, Interest Rate, Stated Percentage</t>
  </si>
  <si>
    <t>Debt Instrument, Periodic Payment</t>
  </si>
  <si>
    <t>Stockholder's Equity (Details Textual) - USD ($)</t>
  </si>
  <si>
    <t>Jan. 14, 2015</t>
  </si>
  <si>
    <t>Mar. 19, 2019</t>
  </si>
  <si>
    <t>Jul. 11, 2014</t>
  </si>
  <si>
    <t>Share-based Compensation Arrangement by Share-based Payment Award [Line Items]</t>
  </si>
  <si>
    <t>Preferred Stock, Shares Authorized</t>
  </si>
  <si>
    <t>Common Stock, Shares Authorized</t>
  </si>
  <si>
    <t>Distribution declared</t>
  </si>
  <si>
    <t>Jan. 14,
		2015</t>
  </si>
  <si>
    <t>Nov. 15,
		2018</t>
  </si>
  <si>
    <t>Distribution on per day basis</t>
  </si>
  <si>
    <t>Number of days used to calculate daily amount of distribution</t>
  </si>
  <si>
    <t>365 days</t>
  </si>
  <si>
    <t>Annualized rate of dividend</t>
  </si>
  <si>
    <t>6.00%</t>
  </si>
  <si>
    <t>Face value of share</t>
  </si>
  <si>
    <t>Distribution payment date</t>
  </si>
  <si>
    <t>Mar. 15,
		2015</t>
  </si>
  <si>
    <t>Distribution Made to Limited Partner, Cash Distributions Declared</t>
  </si>
  <si>
    <t>Payments of Ordinary Dividends, Common Stock</t>
  </si>
  <si>
    <t>Dividend Paid [Member]</t>
  </si>
  <si>
    <t>Subsequent Event [Member]</t>
  </si>
  <si>
    <t>Mar. 19,
		2019</t>
  </si>
  <si>
    <t>Related Party and Other Transactions (Details) - Advisor [Member] - USD ($)</t>
  </si>
  <si>
    <t>Related Party Transaction [Line Items]</t>
  </si>
  <si>
    <t>Acquisition fees</t>
  </si>
  <si>
    <t>Asset Management Fees (general and administrative costs)</t>
  </si>
  <si>
    <t>Development fees</t>
  </si>
  <si>
    <t>[2]</t>
  </si>
  <si>
    <t>Acquisition fees of $300,000 during 2018 and $573,750 during 2017 were capitalized and are reflected in the carrying value of our investments in the Hilton Garden Inn Joint Venture and the Cove Joint Venture, respectively, which are included in investments in unconsolidated affiliated real estate entities on the consolidated balance sheets.</t>
  </si>
  <si>
    <t>Generally, capitalized and amortized over the estimated useful life of the associated asset.</t>
  </si>
  <si>
    <t>Related Party and Other Transactions (Organization and Offering Stage) (Details) $ in Millions</t>
  </si>
  <si>
    <t>Mar. 31, 2017USD ($)</t>
  </si>
  <si>
    <t>Organization and offering expenses incurred</t>
  </si>
  <si>
    <t>Selling commissions</t>
  </si>
  <si>
    <t>Dealer manager fee</t>
  </si>
  <si>
    <t>Dealer Manager [Member] | Stock Offering [Member]</t>
  </si>
  <si>
    <t>Selling commissions, percent of gross proceeds</t>
  </si>
  <si>
    <t>7.00%</t>
  </si>
  <si>
    <t>Dealer manager fee, percent of gross proceeds</t>
  </si>
  <si>
    <t>3.00%</t>
  </si>
  <si>
    <t>Related Party and Other Transactions (Operational Stage) (Details)</t>
  </si>
  <si>
    <t>Acquisition Fee Percent Of Loan Advancement Or Other Investment</t>
  </si>
  <si>
    <t>Acquisition Expenses Percent Of Property Purchase Price</t>
  </si>
  <si>
    <t>Acquisition Fees Financing Coordination Fees And Acquisition Expenses Percent Of Property Purchase Price</t>
  </si>
  <si>
    <t>5.00%</t>
  </si>
  <si>
    <t>Acquisition Fees Financing Coordination Fees And Acquisition Expenses Percent Of Loan Advancement Or Other Investment</t>
  </si>
  <si>
    <t>Construction Management Fee Percent</t>
  </si>
  <si>
    <t>Minimum Percentage Of Average Invested Assets</t>
  </si>
  <si>
    <t>2.00%</t>
  </si>
  <si>
    <t>Minimum Percentage Of NetIncome</t>
  </si>
  <si>
    <t>25.00%</t>
  </si>
  <si>
    <t>Financing Coordination Fee Percent</t>
  </si>
  <si>
    <t>0.75%</t>
  </si>
  <si>
    <t>Asset Management Fee Percent Of Average Invested Assets</t>
  </si>
  <si>
    <t>Related Party and Other Transactions (Liquidation/Listing Stage) (Details)</t>
  </si>
  <si>
    <t>Dec. 31, 2018$ / shares</t>
  </si>
  <si>
    <t>Real estate disposition commission, percent of contract sales price of the property</t>
  </si>
  <si>
    <t>Real Estate Commission Percent</t>
  </si>
  <si>
    <t>Annual cumulative, pre-tax, non-compounded return on net investments, percent</t>
  </si>
  <si>
    <t>Annual subordinated performance fee after cumulative return, percent</t>
  </si>
  <si>
    <t>15.00%</t>
  </si>
  <si>
    <t>Annual subordinated performance fee, maximum percentage of aggregate return payable</t>
  </si>
  <si>
    <t>10.00%</t>
  </si>
  <si>
    <t>Net Investment Per Share</t>
  </si>
  <si>
    <t>Liquidation Distributions Percent Payable To Company</t>
  </si>
  <si>
    <t>85.00%</t>
  </si>
  <si>
    <t>Liquidation Distributions Percent Payable To Special Limited Partner</t>
  </si>
  <si>
    <t>Related Party and Other Transactions (Details Textual) - USD ($)</t>
  </si>
  <si>
    <t>3 Months Ended</t>
  </si>
  <si>
    <t>Capitalized Acquisition Related Costs</t>
  </si>
  <si>
    <t>Debt Related Commitment Fees and Debt Issuance Costs</t>
  </si>
  <si>
    <t>Commitments and Contingencies (Details Textual)</t>
  </si>
  <si>
    <t>Franchise Agreements Terms</t>
  </si>
  <si>
    <t>The franchise agreements are generally for initial terms ranging from 15 years to 20 years, expiring between 2028 and 2034.</t>
  </si>
  <si>
    <t>Management Agreement term</t>
  </si>
  <si>
    <t>The Management Agreements are for initial terms ranging from 1 year to 10 years however, the agreements can be cancelled for any reason by the Company after giving sixty days' notice after the one year anniversary of the commencement of the respective agreement.</t>
  </si>
  <si>
    <t>Maximum [Member]</t>
  </si>
  <si>
    <t>Percentage Of Management Fees On Gross Revenue</t>
  </si>
  <si>
    <t>Property Management Fee, Percent Fee</t>
  </si>
  <si>
    <t>5.50%</t>
  </si>
  <si>
    <t>Maximum [Member] | Marketing Fund Charge [Member]</t>
  </si>
  <si>
    <t>2.50%</t>
  </si>
  <si>
    <t>Minimum [Member]</t>
  </si>
  <si>
    <t>Minimum [Member] | Marketing Fund Charge [Member]</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0000000_);_(&quot;$ &quot;(#,##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6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0</v>
      </c>
    </row>
    <row r="17" spans="1:4">
      <c r="A17" s="4" t="s">
        <v>30</v>
      </c>
      <c r="C17" s="6" t="n">
        <v>13.1</v>
      </c>
    </row>
    <row r="18" spans="1:4">
      <c r="A18" s="4" t="s">
        <v>31</v>
      </c>
      <c r="B18" s="4" t="s">
        <v>9</v>
      </c>
    </row>
    <row r="19" spans="1:4">
      <c r="A19" s="4" t="s">
        <v>32</v>
      </c>
      <c r="B19" s="4" t="s">
        <v>33</v>
      </c>
    </row>
    <row r="20" spans="1:4">
      <c r="A20" s="4" t="s">
        <v>34</v>
      </c>
      <c r="B20" s="4" t="s">
        <v>33</v>
      </c>
    </row>
    <row r="21" spans="1:4">
      <c r="A21" s="4" t="s">
        <v>35</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4</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v>
      </c>
      <c r="B1" s="2" t="s">
        <v>1</v>
      </c>
    </row>
    <row r="2" spans="1:2">
      <c r="B2" s="2" t="s">
        <v>2</v>
      </c>
    </row>
    <row r="3" spans="1:2">
      <c r="A3" s="3" t="s">
        <v>186</v>
      </c>
    </row>
    <row r="4" spans="1:2">
      <c r="A4" s="4" t="s">
        <v>58</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4" t="s">
        <v>229</v>
      </c>
      <c r="B3" s="4" t="s">
        <v>230</v>
      </c>
    </row>
    <row r="4" spans="1:2">
      <c r="A4" s="4" t="s">
        <v>231</v>
      </c>
    </row>
    <row r="5" spans="1:2">
      <c r="A5" s="4" t="s">
        <v>232</v>
      </c>
      <c r="B5" s="4" t="s">
        <v>233</v>
      </c>
    </row>
    <row r="6" spans="1:2">
      <c r="A6" s="4" t="s">
        <v>234</v>
      </c>
      <c r="B6" s="4" t="s">
        <v>235</v>
      </c>
    </row>
    <row r="7" spans="1:2">
      <c r="A7" s="4" t="s">
        <v>236</v>
      </c>
    </row>
    <row r="8" spans="1:2">
      <c r="A8" s="4" t="s">
        <v>232</v>
      </c>
      <c r="B8" s="4" t="s">
        <v>237</v>
      </c>
    </row>
    <row r="9" spans="1:2">
      <c r="A9" s="4" t="s">
        <v>234</v>
      </c>
      <c r="B9"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2446179</v>
      </c>
      <c r="C3" s="5" t="n">
        <v>22363107</v>
      </c>
    </row>
    <row r="4" spans="1:3">
      <c r="A4" s="4" t="s">
        <v>40</v>
      </c>
      <c r="B4" s="7" t="n">
        <v>106017613</v>
      </c>
      <c r="C4" s="7" t="n">
        <v>103807990</v>
      </c>
    </row>
    <row r="5" spans="1:3">
      <c r="A5" s="4" t="s">
        <v>41</v>
      </c>
      <c r="B5" s="7" t="n">
        <v>17801356</v>
      </c>
      <c r="C5" s="7" t="n">
        <v>16120582</v>
      </c>
    </row>
    <row r="6" spans="1:3">
      <c r="A6" s="4" t="s">
        <v>42</v>
      </c>
      <c r="B6" s="7" t="n">
        <v>792307</v>
      </c>
      <c r="C6" s="7" t="n">
        <v>1642275</v>
      </c>
    </row>
    <row r="7" spans="1:3">
      <c r="A7" s="4" t="s">
        <v>43</v>
      </c>
      <c r="B7" s="7" t="n">
        <v>147057455</v>
      </c>
      <c r="C7" s="7" t="n">
        <v>143933954</v>
      </c>
    </row>
    <row r="8" spans="1:3">
      <c r="A8" s="4" t="s">
        <v>44</v>
      </c>
      <c r="B8" s="7" t="n">
        <v>-14639315</v>
      </c>
      <c r="C8" s="7" t="n">
        <v>-9107322</v>
      </c>
    </row>
    <row r="9" spans="1:3">
      <c r="A9" s="4" t="s">
        <v>45</v>
      </c>
      <c r="B9" s="7" t="n">
        <v>132418140</v>
      </c>
      <c r="C9" s="7" t="n">
        <v>134826632</v>
      </c>
    </row>
    <row r="10" spans="1:3">
      <c r="A10" s="4" t="s">
        <v>46</v>
      </c>
      <c r="B10" s="7" t="n">
        <v>29983987</v>
      </c>
      <c r="C10" s="7" t="n">
        <v>17805991</v>
      </c>
    </row>
    <row r="11" spans="1:3">
      <c r="A11" s="4" t="s">
        <v>47</v>
      </c>
      <c r="B11" s="7" t="n">
        <v>9965724</v>
      </c>
      <c r="C11" s="7" t="n">
        <v>45050023</v>
      </c>
    </row>
    <row r="12" spans="1:3">
      <c r="A12" s="4" t="s">
        <v>48</v>
      </c>
      <c r="B12" s="7" t="n">
        <v>3708223</v>
      </c>
      <c r="C12" s="7" t="n">
        <v>0</v>
      </c>
    </row>
    <row r="13" spans="1:3">
      <c r="A13" s="4" t="s">
        <v>49</v>
      </c>
      <c r="B13" s="7" t="n">
        <v>1672957</v>
      </c>
      <c r="C13" s="7" t="n">
        <v>1680056</v>
      </c>
    </row>
    <row r="14" spans="1:3">
      <c r="A14" s="4" t="s">
        <v>50</v>
      </c>
      <c r="B14" s="7" t="n">
        <v>2178388</v>
      </c>
      <c r="C14" s="7" t="n">
        <v>2111857</v>
      </c>
    </row>
    <row r="15" spans="1:3">
      <c r="A15" s="4" t="s">
        <v>51</v>
      </c>
      <c r="B15" s="7" t="n">
        <v>179927419</v>
      </c>
      <c r="C15" s="7" t="n">
        <v>201474559</v>
      </c>
    </row>
    <row r="16" spans="1:3">
      <c r="A16" s="3" t="s">
        <v>52</v>
      </c>
    </row>
    <row r="17" spans="1:3">
      <c r="A17" s="4" t="s">
        <v>53</v>
      </c>
      <c r="B17" s="7" t="n">
        <v>3529293</v>
      </c>
      <c r="C17" s="7" t="n">
        <v>2972368</v>
      </c>
    </row>
    <row r="18" spans="1:3">
      <c r="A18" s="4" t="s">
        <v>54</v>
      </c>
      <c r="B18" s="7" t="n">
        <v>79336807</v>
      </c>
      <c r="C18" s="7" t="n">
        <v>86902784</v>
      </c>
    </row>
    <row r="19" spans="1:3">
      <c r="A19" s="4" t="s">
        <v>55</v>
      </c>
      <c r="B19" s="7" t="n">
        <v>157114</v>
      </c>
      <c r="C19" s="7" t="n">
        <v>162918</v>
      </c>
    </row>
    <row r="20" spans="1:3">
      <c r="A20" s="4" t="s">
        <v>56</v>
      </c>
      <c r="B20" s="7" t="n">
        <v>685449</v>
      </c>
      <c r="C20" s="7" t="n">
        <v>694333</v>
      </c>
    </row>
    <row r="21" spans="1:3">
      <c r="A21" s="4" t="s">
        <v>57</v>
      </c>
      <c r="B21" s="7" t="n">
        <v>83708663</v>
      </c>
      <c r="C21" s="7" t="n">
        <v>90732403</v>
      </c>
    </row>
    <row r="22" spans="1:3">
      <c r="A22" s="4" t="s">
        <v>58</v>
      </c>
      <c r="B22" s="4" t="s">
        <v>59</v>
      </c>
      <c r="C22" s="4" t="s">
        <v>59</v>
      </c>
    </row>
    <row r="23" spans="1:3">
      <c r="A23" s="3" t="s">
        <v>60</v>
      </c>
    </row>
    <row r="24" spans="1:3">
      <c r="A24" s="4" t="s">
        <v>61</v>
      </c>
      <c r="B24" s="7" t="n">
        <v>0</v>
      </c>
      <c r="C24" s="7" t="n">
        <v>0</v>
      </c>
    </row>
    <row r="25" spans="1:3">
      <c r="A25" s="4" t="s">
        <v>62</v>
      </c>
      <c r="B25" s="7" t="n">
        <v>134515</v>
      </c>
      <c r="C25" s="7" t="n">
        <v>136258</v>
      </c>
    </row>
    <row r="26" spans="1:3">
      <c r="A26" s="4" t="s">
        <v>63</v>
      </c>
      <c r="B26" s="7" t="n">
        <v>115380181</v>
      </c>
      <c r="C26" s="7" t="n">
        <v>117061644</v>
      </c>
    </row>
    <row r="27" spans="1:3">
      <c r="A27" s="4" t="s">
        <v>64</v>
      </c>
      <c r="B27" s="7" t="n">
        <v>-450285</v>
      </c>
      <c r="C27" s="7" t="n">
        <v>0</v>
      </c>
    </row>
    <row r="28" spans="1:3">
      <c r="A28" s="4" t="s">
        <v>65</v>
      </c>
      <c r="B28" s="7" t="n">
        <v>-30937879</v>
      </c>
      <c r="C28" s="7" t="n">
        <v>-18548148</v>
      </c>
    </row>
    <row r="29" spans="1:3">
      <c r="A29" s="4" t="s">
        <v>66</v>
      </c>
      <c r="B29" s="7" t="n">
        <v>84126532</v>
      </c>
      <c r="C29" s="7" t="n">
        <v>98649754</v>
      </c>
    </row>
    <row r="30" spans="1:3">
      <c r="A30" s="4" t="s">
        <v>67</v>
      </c>
      <c r="B30" s="7" t="n">
        <v>12092224</v>
      </c>
      <c r="C30" s="7" t="n">
        <v>12092402</v>
      </c>
    </row>
    <row r="31" spans="1:3">
      <c r="A31" s="4" t="s">
        <v>68</v>
      </c>
      <c r="B31" s="7" t="n">
        <v>96218756</v>
      </c>
      <c r="C31" s="7" t="n">
        <v>110742156</v>
      </c>
    </row>
    <row r="32" spans="1:3">
      <c r="A32" s="4" t="s">
        <v>69</v>
      </c>
      <c r="B32" s="5" t="n">
        <v>179927419</v>
      </c>
      <c r="C32" s="5" t="n">
        <v>201474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7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52</v>
      </c>
      <c r="B1" s="2" t="s">
        <v>253</v>
      </c>
      <c r="C1" s="2" t="s">
        <v>254</v>
      </c>
      <c r="D1" s="2" t="s">
        <v>255</v>
      </c>
      <c r="E1" s="2" t="s">
        <v>254</v>
      </c>
      <c r="F1" s="2" t="s">
        <v>2</v>
      </c>
      <c r="G1" s="2" t="s">
        <v>37</v>
      </c>
      <c r="H1" s="2" t="s">
        <v>256</v>
      </c>
    </row>
    <row r="2" spans="1:8">
      <c r="A2" s="3" t="s">
        <v>257</v>
      </c>
    </row>
    <row r="3" spans="1:8">
      <c r="A3" s="4" t="s">
        <v>258</v>
      </c>
      <c r="G3" s="5" t="n">
        <v>18944234</v>
      </c>
    </row>
    <row r="4" spans="1:8">
      <c r="A4" s="4" t="s">
        <v>259</v>
      </c>
      <c r="F4" s="4" t="s">
        <v>260</v>
      </c>
    </row>
    <row r="5" spans="1:8">
      <c r="A5" s="4" t="s">
        <v>261</v>
      </c>
      <c r="F5" s="8" t="n">
        <v>0.01</v>
      </c>
      <c r="G5" s="8" t="n">
        <v>0.01</v>
      </c>
      <c r="H5" s="8" t="n">
        <v>0.01</v>
      </c>
    </row>
    <row r="6" spans="1:8">
      <c r="A6" s="4" t="s">
        <v>262</v>
      </c>
      <c r="C6" s="5" t="n">
        <v>50000</v>
      </c>
      <c r="E6" s="5" t="n">
        <v>50000</v>
      </c>
    </row>
    <row r="7" spans="1:8">
      <c r="A7" s="4" t="s">
        <v>263</v>
      </c>
      <c r="G7" s="5" t="n">
        <v>1759714</v>
      </c>
    </row>
    <row r="8" spans="1:8">
      <c r="A8" s="4" t="s">
        <v>264</v>
      </c>
      <c r="F8" s="5" t="n">
        <v>0</v>
      </c>
      <c r="G8" s="5" t="n">
        <v>1851754</v>
      </c>
    </row>
    <row r="9" spans="1:8">
      <c r="A9" s="4" t="s">
        <v>265</v>
      </c>
      <c r="B9" s="7" t="n">
        <v>300000</v>
      </c>
    </row>
    <row r="10" spans="1:8">
      <c r="A10" s="4" t="s">
        <v>266</v>
      </c>
      <c r="B10" s="5" t="n">
        <v>3200000</v>
      </c>
    </row>
    <row r="11" spans="1:8">
      <c r="A11" s="4" t="s">
        <v>267</v>
      </c>
      <c r="F11" s="4" t="s">
        <v>268</v>
      </c>
    </row>
    <row r="12" spans="1:8">
      <c r="A12" s="4" t="s">
        <v>269</v>
      </c>
    </row>
    <row r="13" spans="1:8">
      <c r="A13" s="3" t="s">
        <v>257</v>
      </c>
    </row>
    <row r="14" spans="1:8">
      <c r="A14" s="4" t="s">
        <v>270</v>
      </c>
      <c r="D14" s="5" t="n">
        <v>2000</v>
      </c>
    </row>
    <row r="15" spans="1:8">
      <c r="A15" s="4" t="s">
        <v>271</v>
      </c>
      <c r="D15" s="7" t="n">
        <v>200</v>
      </c>
    </row>
    <row r="16" spans="1:8">
      <c r="A16" s="4" t="s">
        <v>272</v>
      </c>
    </row>
    <row r="17" spans="1:8">
      <c r="A17" s="3" t="s">
        <v>257</v>
      </c>
    </row>
    <row r="18" spans="1:8">
      <c r="A18" s="4" t="s">
        <v>273</v>
      </c>
      <c r="E18" s="5" t="n">
        <v>12100000</v>
      </c>
    </row>
    <row r="19" spans="1:8">
      <c r="A19" s="4" t="s">
        <v>274</v>
      </c>
      <c r="E19" s="7" t="n">
        <v>242</v>
      </c>
    </row>
    <row r="20" spans="1:8">
      <c r="A20" s="4" t="s">
        <v>275</v>
      </c>
    </row>
    <row r="21" spans="1:8">
      <c r="A21" s="3" t="s">
        <v>257</v>
      </c>
    </row>
    <row r="22" spans="1:8">
      <c r="A22" s="4" t="s">
        <v>276</v>
      </c>
      <c r="C22" s="7" t="n">
        <v>13400000</v>
      </c>
      <c r="F22" s="7" t="n">
        <v>20000</v>
      </c>
    </row>
    <row r="23" spans="1:8">
      <c r="A23" s="4" t="s">
        <v>258</v>
      </c>
      <c r="C23" s="5" t="n">
        <v>131700000</v>
      </c>
      <c r="F23" s="5" t="n">
        <v>200000</v>
      </c>
    </row>
    <row r="24" spans="1:8">
      <c r="A24" s="4" t="s">
        <v>277</v>
      </c>
      <c r="F24" s="5" t="n">
        <v>10</v>
      </c>
    </row>
    <row r="25" spans="1:8">
      <c r="A25" s="4" t="s">
        <v>259</v>
      </c>
      <c r="F25" s="4" t="s">
        <v>260</v>
      </c>
      <c r="G25" s="4" t="s">
        <v>260</v>
      </c>
    </row>
    <row r="26" spans="1:8">
      <c r="A26" s="4" t="s">
        <v>278</v>
      </c>
    </row>
    <row r="27" spans="1:8">
      <c r="A27" s="3" t="s">
        <v>257</v>
      </c>
    </row>
    <row r="28" spans="1:8">
      <c r="A28" s="4" t="s">
        <v>279</v>
      </c>
      <c r="C28" s="5" t="n">
        <v>9</v>
      </c>
      <c r="E28" s="5" t="n">
        <v>9</v>
      </c>
    </row>
    <row r="29" spans="1:8">
      <c r="A29" s="4" t="s">
        <v>258</v>
      </c>
      <c r="C29" s="5" t="n">
        <v>2000000</v>
      </c>
    </row>
    <row r="30" spans="1:8">
      <c r="A30" s="4" t="s">
        <v>280</v>
      </c>
      <c r="C30" s="4" t="s">
        <v>281</v>
      </c>
    </row>
    <row r="31" spans="1:8">
      <c r="A31" s="4" t="s">
        <v>282</v>
      </c>
    </row>
    <row r="32" spans="1:8">
      <c r="A32" s="3" t="s">
        <v>257</v>
      </c>
    </row>
    <row r="33" spans="1:8">
      <c r="A33" s="4" t="s">
        <v>283</v>
      </c>
      <c r="H33" s="7" t="n">
        <v>30000000</v>
      </c>
    </row>
    <row r="34" spans="1:8">
      <c r="A34" s="4" t="s">
        <v>279</v>
      </c>
      <c r="H34" s="5" t="n">
        <v>10</v>
      </c>
    </row>
    <row r="35" spans="1:8">
      <c r="A35" s="4" t="s">
        <v>284</v>
      </c>
      <c r="C35" s="5" t="n">
        <v>12200000</v>
      </c>
    </row>
    <row r="36" spans="1:8">
      <c r="A36" s="4" t="s">
        <v>263</v>
      </c>
      <c r="C36" s="7" t="n">
        <v>12100000</v>
      </c>
    </row>
    <row r="37" spans="1:8">
      <c r="A37" s="4" t="s">
        <v>264</v>
      </c>
      <c r="C37" s="7" t="n">
        <v>4800000</v>
      </c>
    </row>
    <row r="38" spans="1:8">
      <c r="A38" s="4" t="s">
        <v>285</v>
      </c>
      <c r="C38" s="5" t="n">
        <v>126800000</v>
      </c>
    </row>
    <row r="39" spans="1:8">
      <c r="A39" s="4" t="s">
        <v>286</v>
      </c>
    </row>
    <row r="40" spans="1:8">
      <c r="A40" s="3" t="s">
        <v>257</v>
      </c>
    </row>
    <row r="41" spans="1:8">
      <c r="A41" s="4" t="s">
        <v>283</v>
      </c>
      <c r="H41" s="7" t="n">
        <v>10000000</v>
      </c>
    </row>
    <row r="42" spans="1:8">
      <c r="A42" s="4" t="s">
        <v>277</v>
      </c>
      <c r="H42" s="8" t="n">
        <v>9.5</v>
      </c>
    </row>
    <row r="43" spans="1:8">
      <c r="A43" s="4" t="s">
        <v>231</v>
      </c>
    </row>
    <row r="44" spans="1:8">
      <c r="A44" s="3" t="s">
        <v>257</v>
      </c>
    </row>
    <row r="45" spans="1:8">
      <c r="A45" s="4" t="s">
        <v>287</v>
      </c>
      <c r="F45" s="4" t="s">
        <v>28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89</v>
      </c>
      <c r="B1" s="2" t="s">
        <v>1</v>
      </c>
    </row>
    <row r="2" spans="1:3">
      <c r="B2" s="2" t="s">
        <v>2</v>
      </c>
      <c r="C2" s="2" t="s">
        <v>37</v>
      </c>
    </row>
    <row r="3" spans="1:3">
      <c r="A3" s="4" t="s">
        <v>290</v>
      </c>
      <c r="B3" s="5" t="n">
        <v>33966599</v>
      </c>
      <c r="C3" s="5" t="n">
        <v>33996211</v>
      </c>
    </row>
    <row r="4" spans="1:3">
      <c r="A4" s="4" t="s">
        <v>291</v>
      </c>
    </row>
    <row r="5" spans="1:3">
      <c r="A5" s="4" t="s">
        <v>290</v>
      </c>
      <c r="B5" s="7" t="n">
        <v>32696125</v>
      </c>
      <c r="C5" s="7" t="n">
        <v>32872799</v>
      </c>
    </row>
    <row r="6" spans="1:3">
      <c r="A6" s="4" t="s">
        <v>292</v>
      </c>
    </row>
    <row r="7" spans="1:3">
      <c r="A7" s="4" t="s">
        <v>290</v>
      </c>
      <c r="B7" s="5" t="n">
        <v>1270474</v>
      </c>
      <c r="C7" s="5" t="n">
        <v>112341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3</v>
      </c>
      <c r="B1" s="2" t="s">
        <v>2</v>
      </c>
      <c r="C1" s="2" t="s">
        <v>37</v>
      </c>
    </row>
    <row r="2" spans="1:3">
      <c r="A2" s="4" t="s">
        <v>294</v>
      </c>
      <c r="B2" s="5" t="n">
        <v>79621989</v>
      </c>
      <c r="C2" s="5" t="n">
        <v>87603627</v>
      </c>
    </row>
    <row r="3" spans="1:3">
      <c r="A3" s="4" t="s">
        <v>295</v>
      </c>
      <c r="B3" s="5" t="n">
        <v>78692677</v>
      </c>
      <c r="C3" s="5" t="n">
        <v>867297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96</v>
      </c>
      <c r="B1" s="2" t="s">
        <v>2</v>
      </c>
      <c r="C1" s="2" t="s">
        <v>37</v>
      </c>
      <c r="D1" s="2" t="s">
        <v>297</v>
      </c>
    </row>
    <row r="2" spans="1:4">
      <c r="A2" s="4" t="s">
        <v>47</v>
      </c>
      <c r="B2" s="5" t="n">
        <v>9965724</v>
      </c>
      <c r="C2" s="5" t="n">
        <v>45050023</v>
      </c>
    </row>
    <row r="3" spans="1:4">
      <c r="A3" s="4" t="s">
        <v>49</v>
      </c>
      <c r="B3" s="7" t="n">
        <v>1672957</v>
      </c>
      <c r="C3" s="7" t="n">
        <v>1680056</v>
      </c>
    </row>
    <row r="4" spans="1:4">
      <c r="A4" s="4" t="s">
        <v>298</v>
      </c>
      <c r="B4" s="5" t="n">
        <v>11638681</v>
      </c>
      <c r="C4" s="5" t="n">
        <v>46730079</v>
      </c>
      <c r="D4" s="5" t="n">
        <v>559159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99</v>
      </c>
      <c r="B1" s="2" t="s">
        <v>1</v>
      </c>
    </row>
    <row r="2" spans="1:3">
      <c r="B2" s="2" t="s">
        <v>2</v>
      </c>
      <c r="C2" s="2" t="s">
        <v>37</v>
      </c>
    </row>
    <row r="3" spans="1:3">
      <c r="A3" s="3" t="s">
        <v>300</v>
      </c>
    </row>
    <row r="4" spans="1:3">
      <c r="A4" s="4" t="s">
        <v>259</v>
      </c>
      <c r="B4" s="4" t="s">
        <v>260</v>
      </c>
    </row>
    <row r="5" spans="1:3">
      <c r="A5" s="4" t="s">
        <v>301</v>
      </c>
      <c r="B5" s="4" t="s">
        <v>302</v>
      </c>
    </row>
    <row r="6" spans="1:3">
      <c r="A6" s="4" t="s">
        <v>303</v>
      </c>
    </row>
    <row r="7" spans="1:3">
      <c r="A7" s="3" t="s">
        <v>300</v>
      </c>
    </row>
    <row r="8" spans="1:3">
      <c r="A8" s="4" t="s">
        <v>304</v>
      </c>
      <c r="C8" s="5" t="n">
        <v>8286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7</v>
      </c>
    </row>
    <row r="3" spans="1:3">
      <c r="A3" s="3" t="s">
        <v>306</v>
      </c>
    </row>
    <row r="4" spans="1:3">
      <c r="A4" s="4" t="s">
        <v>307</v>
      </c>
      <c r="B4" s="5" t="n">
        <v>29983987</v>
      </c>
      <c r="C4" s="5" t="n">
        <v>17805991</v>
      </c>
    </row>
    <row r="5" spans="1:3">
      <c r="A5" s="4" t="s">
        <v>231</v>
      </c>
    </row>
    <row r="6" spans="1:3">
      <c r="A6" s="3" t="s">
        <v>306</v>
      </c>
    </row>
    <row r="7" spans="1:3">
      <c r="A7" s="4" t="s">
        <v>308</v>
      </c>
      <c r="B7" s="4" t="s">
        <v>309</v>
      </c>
    </row>
    <row r="8" spans="1:3">
      <c r="A8" s="4" t="s">
        <v>310</v>
      </c>
      <c r="B8" s="4" t="s">
        <v>288</v>
      </c>
    </row>
    <row r="9" spans="1:3">
      <c r="A9" s="4" t="s">
        <v>307</v>
      </c>
      <c r="B9" s="5" t="n">
        <v>17214909</v>
      </c>
      <c r="C9" s="7" t="n">
        <v>17805991</v>
      </c>
    </row>
    <row r="10" spans="1:3">
      <c r="A10" s="4" t="s">
        <v>311</v>
      </c>
    </row>
    <row r="11" spans="1:3">
      <c r="A11" s="3" t="s">
        <v>306</v>
      </c>
    </row>
    <row r="12" spans="1:3">
      <c r="A12" s="4" t="s">
        <v>308</v>
      </c>
      <c r="B12" s="4" t="s">
        <v>312</v>
      </c>
    </row>
    <row r="13" spans="1:3">
      <c r="A13" s="4" t="s">
        <v>310</v>
      </c>
      <c r="B13" s="4" t="s">
        <v>268</v>
      </c>
    </row>
    <row r="14" spans="1:3">
      <c r="A14" s="4" t="s">
        <v>307</v>
      </c>
      <c r="B14" s="5" t="n">
        <v>12769078</v>
      </c>
      <c r="C14" s="5"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313</v>
      </c>
      <c r="C1" s="2" t="s">
        <v>314</v>
      </c>
      <c r="D1" s="2" t="s">
        <v>1</v>
      </c>
    </row>
    <row r="2" spans="1:5">
      <c r="C2" s="2" t="s">
        <v>2</v>
      </c>
      <c r="D2" s="2" t="s">
        <v>2</v>
      </c>
      <c r="E2" s="2" t="s">
        <v>37</v>
      </c>
    </row>
    <row r="3" spans="1:5">
      <c r="A3" s="3" t="s">
        <v>306</v>
      </c>
    </row>
    <row r="4" spans="1:5">
      <c r="A4" s="4" t="s">
        <v>315</v>
      </c>
      <c r="D4" s="5" t="n">
        <v>-2695001</v>
      </c>
      <c r="E4" s="5" t="n">
        <v>-2813825</v>
      </c>
    </row>
    <row r="5" spans="1:5">
      <c r="A5" s="4" t="s">
        <v>236</v>
      </c>
    </row>
    <row r="6" spans="1:5">
      <c r="A6" s="3" t="s">
        <v>306</v>
      </c>
    </row>
    <row r="7" spans="1:5">
      <c r="A7" s="4" t="s">
        <v>316</v>
      </c>
      <c r="C7" s="5" t="n">
        <v>9044000</v>
      </c>
    </row>
    <row r="8" spans="1:5">
      <c r="A8" s="4" t="s">
        <v>82</v>
      </c>
      <c r="C8" s="7" t="n">
        <v>5502000</v>
      </c>
    </row>
    <row r="9" spans="1:5">
      <c r="A9" s="4" t="s">
        <v>84</v>
      </c>
      <c r="C9" s="7" t="n">
        <v>62000</v>
      </c>
    </row>
    <row r="10" spans="1:5">
      <c r="A10" s="4" t="s">
        <v>85</v>
      </c>
      <c r="C10" s="7" t="n">
        <v>1914000</v>
      </c>
    </row>
    <row r="11" spans="1:5">
      <c r="A11" s="4" t="s">
        <v>317</v>
      </c>
      <c r="C11" s="7" t="n">
        <v>1566000</v>
      </c>
    </row>
    <row r="12" spans="1:5">
      <c r="A12" s="4" t="s">
        <v>318</v>
      </c>
      <c r="C12" s="7" t="n">
        <v>-1465000</v>
      </c>
    </row>
    <row r="13" spans="1:5">
      <c r="A13" s="4" t="s">
        <v>92</v>
      </c>
      <c r="C13" s="7" t="n">
        <v>101000</v>
      </c>
    </row>
    <row r="14" spans="1:5">
      <c r="A14" s="4" t="s">
        <v>319</v>
      </c>
      <c r="C14" s="5" t="n">
        <v>51000</v>
      </c>
    </row>
    <row r="15" spans="1:5">
      <c r="A15" s="4" t="s">
        <v>231</v>
      </c>
    </row>
    <row r="16" spans="1:5">
      <c r="A16" s="3" t="s">
        <v>306</v>
      </c>
    </row>
    <row r="17" spans="1:5">
      <c r="A17" s="4" t="s">
        <v>316</v>
      </c>
      <c r="D17" s="7" t="n">
        <v>14604000</v>
      </c>
      <c r="E17" s="7" t="n">
        <v>12291000</v>
      </c>
    </row>
    <row r="18" spans="1:5">
      <c r="A18" s="4" t="s">
        <v>82</v>
      </c>
      <c r="D18" s="7" t="n">
        <v>4995000</v>
      </c>
      <c r="E18" s="7" t="n">
        <v>4300000</v>
      </c>
    </row>
    <row r="19" spans="1:5">
      <c r="A19" s="4" t="s">
        <v>84</v>
      </c>
      <c r="D19" s="7" t="n">
        <v>169000</v>
      </c>
      <c r="E19" s="7" t="n">
        <v>249000</v>
      </c>
    </row>
    <row r="20" spans="1:5">
      <c r="A20" s="4" t="s">
        <v>85</v>
      </c>
      <c r="D20" s="7" t="n">
        <v>10211000</v>
      </c>
      <c r="E20" s="7" t="n">
        <v>8743000</v>
      </c>
    </row>
    <row r="21" spans="1:5">
      <c r="A21" s="4" t="s">
        <v>317</v>
      </c>
      <c r="D21" s="7" t="n">
        <v>-771000</v>
      </c>
      <c r="E21" s="7" t="n">
        <v>-1001000</v>
      </c>
    </row>
    <row r="22" spans="1:5">
      <c r="A22" s="4" t="s">
        <v>318</v>
      </c>
      <c r="D22" s="7" t="n">
        <v>-11002000</v>
      </c>
      <c r="E22" s="7" t="n">
        <v>-8578000</v>
      </c>
    </row>
    <row r="23" spans="1:5">
      <c r="A23" s="4" t="s">
        <v>92</v>
      </c>
      <c r="D23" s="7" t="n">
        <v>-11773000</v>
      </c>
      <c r="E23" s="7" t="n">
        <v>-9579000</v>
      </c>
    </row>
    <row r="24" spans="1:5">
      <c r="A24" s="4" t="s">
        <v>319</v>
      </c>
      <c r="D24" s="7" t="n">
        <v>-2649000</v>
      </c>
      <c r="E24" s="7" t="n">
        <v>-2155000</v>
      </c>
    </row>
    <row r="25" spans="1:5">
      <c r="A25" s="4" t="s">
        <v>320</v>
      </c>
      <c r="B25" s="4" t="s">
        <v>321</v>
      </c>
      <c r="D25" s="7" t="n">
        <v>-97000</v>
      </c>
      <c r="E25" s="7" t="n">
        <v>-659000</v>
      </c>
    </row>
    <row r="26" spans="1:5">
      <c r="A26" s="4" t="s">
        <v>315</v>
      </c>
      <c r="D26" s="5" t="n">
        <v>-2746000</v>
      </c>
      <c r="E26" s="5" t="n">
        <v>-2814000</v>
      </c>
    </row>
    <row r="27" spans="1:5"/>
    <row r="28" spans="1:5">
      <c r="A28" s="4" t="s">
        <v>321</v>
      </c>
      <c r="B28" s="4" t="s">
        <v>322</v>
      </c>
    </row>
  </sheetData>
  <mergeCells count="4">
    <mergeCell ref="A1:B2"/>
    <mergeCell ref="D1:E1"/>
    <mergeCell ref="A27:D27"/>
    <mergeCell ref="B28:D2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3</v>
      </c>
      <c r="C1" s="2" t="s">
        <v>2</v>
      </c>
      <c r="D1" s="2" t="s">
        <v>37</v>
      </c>
    </row>
    <row r="2" spans="1:4">
      <c r="A2" s="4" t="s">
        <v>236</v>
      </c>
    </row>
    <row r="3" spans="1:4">
      <c r="A3" s="3" t="s">
        <v>306</v>
      </c>
    </row>
    <row r="4" spans="1:4">
      <c r="A4" s="4" t="s">
        <v>324</v>
      </c>
      <c r="C4" s="5" t="n">
        <v>24938</v>
      </c>
    </row>
    <row r="5" spans="1:4">
      <c r="A5" s="4" t="s">
        <v>325</v>
      </c>
      <c r="C5" s="7" t="n">
        <v>60571</v>
      </c>
    </row>
    <row r="6" spans="1:4">
      <c r="A6" s="4" t="s">
        <v>326</v>
      </c>
    </row>
    <row r="7" spans="1:4">
      <c r="A7" s="3" t="s">
        <v>306</v>
      </c>
    </row>
    <row r="8" spans="1:4">
      <c r="A8" s="4" t="s">
        <v>327</v>
      </c>
      <c r="C8" s="7" t="n">
        <v>554</v>
      </c>
    </row>
    <row r="9" spans="1:4">
      <c r="A9" s="4" t="s">
        <v>328</v>
      </c>
    </row>
    <row r="10" spans="1:4">
      <c r="A10" s="3" t="s">
        <v>306</v>
      </c>
    </row>
    <row r="11" spans="1:4">
      <c r="A11" s="4" t="s">
        <v>327</v>
      </c>
      <c r="C11" s="7" t="n">
        <v>1218</v>
      </c>
    </row>
    <row r="12" spans="1:4">
      <c r="A12" s="4" t="s">
        <v>329</v>
      </c>
    </row>
    <row r="13" spans="1:4">
      <c r="A13" s="3" t="s">
        <v>306</v>
      </c>
    </row>
    <row r="14" spans="1:4">
      <c r="A14" s="4" t="s">
        <v>330</v>
      </c>
      <c r="C14" s="7" t="n">
        <v>867</v>
      </c>
    </row>
    <row r="15" spans="1:4">
      <c r="A15" s="4" t="s">
        <v>331</v>
      </c>
    </row>
    <row r="16" spans="1:4">
      <c r="A16" s="3" t="s">
        <v>306</v>
      </c>
    </row>
    <row r="17" spans="1:4">
      <c r="A17" s="4" t="s">
        <v>330</v>
      </c>
      <c r="C17" s="7" t="n">
        <v>34766</v>
      </c>
    </row>
    <row r="18" spans="1:4">
      <c r="A18" s="4" t="s">
        <v>332</v>
      </c>
    </row>
    <row r="19" spans="1:4">
      <c r="A19" s="3" t="s">
        <v>306</v>
      </c>
    </row>
    <row r="20" spans="1:4">
      <c r="A20" s="4" t="s">
        <v>327</v>
      </c>
      <c r="C20" s="7" t="n">
        <v>60571</v>
      </c>
    </row>
    <row r="21" spans="1:4">
      <c r="A21" s="4" t="s">
        <v>333</v>
      </c>
    </row>
    <row r="22" spans="1:4">
      <c r="A22" s="3" t="s">
        <v>306</v>
      </c>
    </row>
    <row r="23" spans="1:4">
      <c r="A23" s="4" t="s">
        <v>327</v>
      </c>
      <c r="C23" s="7" t="n">
        <v>58799</v>
      </c>
    </row>
    <row r="24" spans="1:4">
      <c r="A24" s="4" t="s">
        <v>231</v>
      </c>
    </row>
    <row r="25" spans="1:4">
      <c r="A25" s="3" t="s">
        <v>306</v>
      </c>
    </row>
    <row r="26" spans="1:4">
      <c r="A26" s="4" t="s">
        <v>330</v>
      </c>
      <c r="C26" s="7" t="n">
        <v>152389</v>
      </c>
      <c r="D26" s="5" t="n">
        <v>153806</v>
      </c>
    </row>
    <row r="27" spans="1:4">
      <c r="A27" s="4" t="s">
        <v>324</v>
      </c>
      <c r="B27" s="4" t="s">
        <v>321</v>
      </c>
      <c r="C27" s="7" t="n">
        <v>-24485</v>
      </c>
      <c r="D27" s="7" t="n">
        <v>-22558</v>
      </c>
    </row>
    <row r="28" spans="1:4">
      <c r="A28" s="4" t="s">
        <v>325</v>
      </c>
      <c r="C28" s="7" t="n">
        <v>152389</v>
      </c>
      <c r="D28" s="7" t="n">
        <v>153806</v>
      </c>
    </row>
    <row r="29" spans="1:4">
      <c r="A29" s="4" t="s">
        <v>334</v>
      </c>
    </row>
    <row r="30" spans="1:4">
      <c r="A30" s="3" t="s">
        <v>306</v>
      </c>
    </row>
    <row r="31" spans="1:4">
      <c r="A31" s="4" t="s">
        <v>327</v>
      </c>
      <c r="C31" s="7" t="n">
        <v>2138</v>
      </c>
      <c r="D31" s="7" t="n">
        <v>2538</v>
      </c>
    </row>
    <row r="32" spans="1:4">
      <c r="A32" s="4" t="s">
        <v>335</v>
      </c>
    </row>
    <row r="33" spans="1:4">
      <c r="A33" s="3" t="s">
        <v>306</v>
      </c>
    </row>
    <row r="34" spans="1:4">
      <c r="A34" s="4" t="s">
        <v>327</v>
      </c>
      <c r="C34" s="7" t="n">
        <v>1810</v>
      </c>
      <c r="D34" s="7" t="n">
        <v>1541</v>
      </c>
    </row>
    <row r="35" spans="1:4">
      <c r="A35" s="4" t="s">
        <v>336</v>
      </c>
    </row>
    <row r="36" spans="1:4">
      <c r="A36" s="3" t="s">
        <v>306</v>
      </c>
    </row>
    <row r="37" spans="1:4">
      <c r="A37" s="4" t="s">
        <v>330</v>
      </c>
      <c r="C37" s="7" t="n">
        <v>2776</v>
      </c>
      <c r="D37" s="7" t="n">
        <v>2830</v>
      </c>
    </row>
    <row r="38" spans="1:4">
      <c r="A38" s="4" t="s">
        <v>337</v>
      </c>
    </row>
    <row r="39" spans="1:4">
      <c r="A39" s="3" t="s">
        <v>306</v>
      </c>
    </row>
    <row r="40" spans="1:4">
      <c r="A40" s="4" t="s">
        <v>327</v>
      </c>
      <c r="C40" s="7" t="n">
        <v>148441</v>
      </c>
      <c r="D40" s="7" t="n">
        <v>149727</v>
      </c>
    </row>
    <row r="41" spans="1:4">
      <c r="A41" s="4" t="s">
        <v>338</v>
      </c>
    </row>
    <row r="42" spans="1:4">
      <c r="A42" s="3" t="s">
        <v>306</v>
      </c>
    </row>
    <row r="43" spans="1:4">
      <c r="A43" s="4" t="s">
        <v>330</v>
      </c>
      <c r="C43" s="5" t="n">
        <v>174098</v>
      </c>
      <c r="D43" s="5" t="n">
        <v>173534</v>
      </c>
    </row>
    <row r="44" spans="1:4"/>
    <row r="45" spans="1:4">
      <c r="A45" s="4" t="s">
        <v>321</v>
      </c>
      <c r="B45" s="4" t="s">
        <v>322</v>
      </c>
    </row>
  </sheetData>
  <mergeCells count="3">
    <mergeCell ref="A1:B1"/>
    <mergeCell ref="A44:C44"/>
    <mergeCell ref="B45:C4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4" t="s">
        <v>71</v>
      </c>
      <c r="B2" s="8" t="n">
        <v>0.01</v>
      </c>
      <c r="C2" s="8" t="n">
        <v>0.01</v>
      </c>
    </row>
    <row r="3" spans="1:3">
      <c r="A3" s="4" t="s">
        <v>72</v>
      </c>
      <c r="B3" s="7" t="n">
        <v>50000000</v>
      </c>
      <c r="C3" s="7" t="n">
        <v>50000000</v>
      </c>
    </row>
    <row r="4" spans="1:3">
      <c r="A4" s="4" t="s">
        <v>73</v>
      </c>
      <c r="B4" s="7" t="n">
        <v>0</v>
      </c>
      <c r="C4" s="7" t="n">
        <v>0</v>
      </c>
    </row>
    <row r="5" spans="1:3">
      <c r="A5" s="4" t="s">
        <v>74</v>
      </c>
      <c r="B5" s="7" t="n">
        <v>0</v>
      </c>
      <c r="C5" s="7" t="n">
        <v>0</v>
      </c>
    </row>
    <row r="6" spans="1:3">
      <c r="A6" s="4" t="s">
        <v>75</v>
      </c>
      <c r="B6" s="8" t="n">
        <v>0.01</v>
      </c>
      <c r="C6" s="8" t="n">
        <v>0.01</v>
      </c>
    </row>
    <row r="7" spans="1:3">
      <c r="A7" s="4" t="s">
        <v>76</v>
      </c>
      <c r="B7" s="7" t="n">
        <v>200000000</v>
      </c>
      <c r="C7" s="7" t="n">
        <v>200000000</v>
      </c>
    </row>
    <row r="8" spans="1:3">
      <c r="A8" s="4" t="s">
        <v>77</v>
      </c>
      <c r="B8" s="7" t="n">
        <v>13451431</v>
      </c>
      <c r="C8" s="7" t="n">
        <v>13625769</v>
      </c>
    </row>
    <row r="9" spans="1:3">
      <c r="A9" s="4" t="s">
        <v>78</v>
      </c>
      <c r="B9" s="7" t="n">
        <v>13451431</v>
      </c>
      <c r="C9" s="7" t="n">
        <v>13625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39</v>
      </c>
      <c r="B1" s="2" t="s">
        <v>340</v>
      </c>
    </row>
    <row r="2" spans="1:5">
      <c r="B2" s="2" t="s">
        <v>341</v>
      </c>
      <c r="C2" s="2" t="s">
        <v>342</v>
      </c>
      <c r="D2" s="2" t="s">
        <v>2</v>
      </c>
      <c r="E2" s="2" t="s">
        <v>37</v>
      </c>
    </row>
    <row r="3" spans="1:5">
      <c r="A3" s="3" t="s">
        <v>343</v>
      </c>
    </row>
    <row r="4" spans="1:5">
      <c r="A4" s="4" t="s">
        <v>344</v>
      </c>
      <c r="C4" s="5" t="n">
        <v>43800000</v>
      </c>
    </row>
    <row r="5" spans="1:5">
      <c r="A5" s="4" t="s">
        <v>345</v>
      </c>
      <c r="C5" s="4" t="s">
        <v>346</v>
      </c>
    </row>
    <row r="6" spans="1:5">
      <c r="A6" s="4" t="s">
        <v>347</v>
      </c>
      <c r="D6" s="5" t="n">
        <v>115380181</v>
      </c>
      <c r="E6" s="5" t="n">
        <v>117061644</v>
      </c>
    </row>
    <row r="7" spans="1:5">
      <c r="A7" s="4" t="s">
        <v>348</v>
      </c>
      <c r="C7" s="4" t="s">
        <v>349</v>
      </c>
    </row>
    <row r="8" spans="1:5">
      <c r="A8" s="4" t="s">
        <v>350</v>
      </c>
    </row>
    <row r="9" spans="1:5">
      <c r="A9" s="3" t="s">
        <v>343</v>
      </c>
    </row>
    <row r="10" spans="1:5">
      <c r="A10" s="4" t="s">
        <v>344</v>
      </c>
      <c r="C10" s="5" t="n">
        <v>13400000</v>
      </c>
    </row>
    <row r="11" spans="1:5">
      <c r="A11" s="4" t="s">
        <v>351</v>
      </c>
    </row>
    <row r="12" spans="1:5">
      <c r="A12" s="3" t="s">
        <v>343</v>
      </c>
    </row>
    <row r="13" spans="1:5">
      <c r="A13" s="4" t="s">
        <v>344</v>
      </c>
      <c r="C13" s="7" t="n">
        <v>10900000</v>
      </c>
    </row>
    <row r="14" spans="1:5">
      <c r="A14" s="4" t="s">
        <v>352</v>
      </c>
    </row>
    <row r="15" spans="1:5">
      <c r="A15" s="3" t="s">
        <v>343</v>
      </c>
    </row>
    <row r="16" spans="1:5">
      <c r="A16" s="4" t="s">
        <v>353</v>
      </c>
      <c r="C16" s="7" t="n">
        <v>255000000</v>
      </c>
    </row>
    <row r="17" spans="1:5">
      <c r="A17" s="4" t="s">
        <v>354</v>
      </c>
      <c r="C17" s="7" t="n">
        <v>80000000</v>
      </c>
    </row>
    <row r="18" spans="1:5">
      <c r="A18" s="4" t="s">
        <v>355</v>
      </c>
      <c r="C18" s="7" t="n">
        <v>175000000</v>
      </c>
    </row>
    <row r="19" spans="1:5">
      <c r="A19" s="4" t="s">
        <v>356</v>
      </c>
      <c r="C19" s="5" t="n">
        <v>600000</v>
      </c>
    </row>
    <row r="20" spans="1:5">
      <c r="A20" s="4" t="s">
        <v>357</v>
      </c>
      <c r="C20" s="4" t="s">
        <v>358</v>
      </c>
    </row>
    <row r="21" spans="1:5">
      <c r="A21" s="4" t="s">
        <v>359</v>
      </c>
    </row>
    <row r="22" spans="1:5">
      <c r="A22" s="3" t="s">
        <v>343</v>
      </c>
    </row>
    <row r="23" spans="1:5">
      <c r="A23" s="4" t="s">
        <v>354</v>
      </c>
      <c r="C23" s="5" t="n">
        <v>20000000</v>
      </c>
    </row>
    <row r="24" spans="1:5">
      <c r="A24" s="4" t="s">
        <v>360</v>
      </c>
      <c r="C24" s="4" t="s">
        <v>288</v>
      </c>
    </row>
    <row r="25" spans="1:5">
      <c r="A25" s="4" t="s">
        <v>347</v>
      </c>
      <c r="D25" s="5" t="n">
        <v>2100000</v>
      </c>
    </row>
    <row r="26" spans="1:5">
      <c r="A26" s="4" t="s">
        <v>236</v>
      </c>
    </row>
    <row r="27" spans="1:5">
      <c r="A27" s="3" t="s">
        <v>343</v>
      </c>
    </row>
    <row r="28" spans="1:5">
      <c r="A28" s="4" t="s">
        <v>353</v>
      </c>
      <c r="B28" s="5" t="n">
        <v>60000000</v>
      </c>
    </row>
    <row r="29" spans="1:5">
      <c r="A29" s="4" t="s">
        <v>354</v>
      </c>
      <c r="B29" s="7" t="n">
        <v>25000000</v>
      </c>
    </row>
    <row r="30" spans="1:5">
      <c r="A30" s="4" t="s">
        <v>355</v>
      </c>
      <c r="B30" s="5" t="n">
        <v>35000000</v>
      </c>
    </row>
    <row r="31" spans="1:5">
      <c r="A31" s="4" t="s">
        <v>360</v>
      </c>
      <c r="B31" s="4" t="s">
        <v>268</v>
      </c>
    </row>
    <row r="32" spans="1:5">
      <c r="A32" s="4" t="s">
        <v>356</v>
      </c>
      <c r="B32" s="5" t="n">
        <v>300000</v>
      </c>
    </row>
    <row r="33" spans="1:5">
      <c r="A33" s="4" t="s">
        <v>357</v>
      </c>
      <c r="B33" s="4" t="s">
        <v>358</v>
      </c>
    </row>
    <row r="34" spans="1:5">
      <c r="A34" s="4" t="s">
        <v>361</v>
      </c>
    </row>
    <row r="35" spans="1:5">
      <c r="A35" s="3" t="s">
        <v>343</v>
      </c>
    </row>
    <row r="36" spans="1:5">
      <c r="A36" s="4" t="s">
        <v>354</v>
      </c>
      <c r="B36" s="5" t="n">
        <v>12900000</v>
      </c>
    </row>
    <row r="37" spans="1:5">
      <c r="A37" s="4" t="s">
        <v>360</v>
      </c>
      <c r="B37" s="4" t="s">
        <v>268</v>
      </c>
    </row>
    <row r="38" spans="1:5">
      <c r="A38" s="4" t="s">
        <v>356</v>
      </c>
      <c r="B38" s="5" t="n">
        <v>600000</v>
      </c>
    </row>
    <row r="39" spans="1:5">
      <c r="A39" s="4" t="s">
        <v>362</v>
      </c>
    </row>
    <row r="40" spans="1:5">
      <c r="A40" s="3" t="s">
        <v>343</v>
      </c>
    </row>
    <row r="41" spans="1:5">
      <c r="A41" s="4" t="s">
        <v>344</v>
      </c>
      <c r="C41" s="5" t="n">
        <v>3300000</v>
      </c>
    </row>
    <row r="42" spans="1:5">
      <c r="A42" s="4" t="s">
        <v>363</v>
      </c>
    </row>
    <row r="43" spans="1:5">
      <c r="A43" s="3" t="s">
        <v>343</v>
      </c>
    </row>
    <row r="44" spans="1:5">
      <c r="A44" s="4" t="s">
        <v>364</v>
      </c>
      <c r="C44" s="5" t="n">
        <v>175000000</v>
      </c>
    </row>
    <row r="45" spans="1:5">
      <c r="A45" s="4" t="s">
        <v>365</v>
      </c>
      <c r="C45" s="4" t="s">
        <v>3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67</v>
      </c>
      <c r="B1" s="2" t="s">
        <v>1</v>
      </c>
    </row>
    <row r="2" spans="1:3">
      <c r="B2" s="2" t="s">
        <v>2</v>
      </c>
      <c r="C2" s="2" t="s">
        <v>37</v>
      </c>
    </row>
    <row r="3" spans="1:3">
      <c r="A3" s="4" t="s">
        <v>368</v>
      </c>
      <c r="B3" s="5" t="n">
        <v>3708223</v>
      </c>
      <c r="C3" s="5" t="n">
        <v>0</v>
      </c>
    </row>
    <row r="4" spans="1:3">
      <c r="A4" s="4" t="s">
        <v>369</v>
      </c>
    </row>
    <row r="5" spans="1:3">
      <c r="A5" s="4" t="s">
        <v>370</v>
      </c>
      <c r="B5" s="7" t="n">
        <v>4158515</v>
      </c>
    </row>
    <row r="6" spans="1:3">
      <c r="A6" s="4" t="s">
        <v>371</v>
      </c>
      <c r="B6" s="7" t="n">
        <v>0</v>
      </c>
    </row>
    <row r="7" spans="1:3">
      <c r="A7" s="4" t="s">
        <v>372</v>
      </c>
      <c r="B7" s="7" t="n">
        <v>-450292</v>
      </c>
    </row>
    <row r="8" spans="1:3">
      <c r="A8" s="4" t="s">
        <v>368</v>
      </c>
      <c r="B8" s="5" t="n">
        <v>3708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3</v>
      </c>
      <c r="B1" s="2" t="s">
        <v>2</v>
      </c>
      <c r="C1" s="2" t="s">
        <v>37</v>
      </c>
    </row>
    <row r="2" spans="1:3">
      <c r="A2" s="4" t="s">
        <v>374</v>
      </c>
      <c r="B2" s="5" t="n">
        <v>884983</v>
      </c>
    </row>
    <row r="3" spans="1:3">
      <c r="A3" s="4" t="s">
        <v>375</v>
      </c>
      <c r="B3" s="7" t="n">
        <v>2238240</v>
      </c>
    </row>
    <row r="4" spans="1:3">
      <c r="A4" s="4" t="s">
        <v>376</v>
      </c>
      <c r="B4" s="7" t="n">
        <v>0</v>
      </c>
    </row>
    <row r="5" spans="1:3">
      <c r="A5" s="4" t="s">
        <v>377</v>
      </c>
      <c r="B5" s="7" t="n">
        <v>585000</v>
      </c>
    </row>
    <row r="6" spans="1:3">
      <c r="A6" s="4" t="s">
        <v>106</v>
      </c>
      <c r="B6" s="5" t="n">
        <v>3708223</v>
      </c>
      <c r="C6"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78</v>
      </c>
      <c r="B1" s="2" t="s">
        <v>1</v>
      </c>
    </row>
    <row r="2" spans="1:4">
      <c r="B2" s="2" t="s">
        <v>2</v>
      </c>
      <c r="C2" s="2" t="s">
        <v>37</v>
      </c>
      <c r="D2" s="2" t="s">
        <v>379</v>
      </c>
    </row>
    <row r="3" spans="1:4">
      <c r="A3" s="4" t="s">
        <v>380</v>
      </c>
      <c r="B3" s="5" t="n">
        <v>79621989</v>
      </c>
      <c r="C3" s="5" t="n">
        <v>87603627</v>
      </c>
    </row>
    <row r="4" spans="1:4">
      <c r="A4" s="4" t="s">
        <v>381</v>
      </c>
      <c r="B4" s="7" t="n">
        <v>-285182</v>
      </c>
      <c r="C4" s="7" t="n">
        <v>-700843</v>
      </c>
    </row>
    <row r="5" spans="1:4">
      <c r="A5" s="4" t="s">
        <v>382</v>
      </c>
      <c r="B5" s="5" t="n">
        <v>79336807</v>
      </c>
      <c r="C5" s="7" t="n">
        <v>86902784</v>
      </c>
    </row>
    <row r="6" spans="1:4">
      <c r="A6" s="4" t="s">
        <v>383</v>
      </c>
      <c r="B6" s="4" t="s">
        <v>384</v>
      </c>
    </row>
    <row r="7" spans="1:4">
      <c r="A7" s="4" t="s">
        <v>385</v>
      </c>
      <c r="B7" s="5" t="n">
        <v>78286986</v>
      </c>
    </row>
    <row r="8" spans="1:4">
      <c r="A8" s="4" t="s">
        <v>386</v>
      </c>
    </row>
    <row r="9" spans="1:4">
      <c r="A9" s="4" t="s">
        <v>380</v>
      </c>
      <c r="B9" s="5" t="n">
        <v>52159414</v>
      </c>
      <c r="C9" s="7" t="n">
        <v>59696000</v>
      </c>
    </row>
    <row r="10" spans="1:4">
      <c r="A10" s="4" t="s">
        <v>387</v>
      </c>
      <c r="B10" s="4" t="s">
        <v>388</v>
      </c>
    </row>
    <row r="11" spans="1:4">
      <c r="A11" s="4" t="s">
        <v>387</v>
      </c>
      <c r="D11" s="4" t="s">
        <v>389</v>
      </c>
    </row>
    <row r="12" spans="1:4">
      <c r="A12" s="4" t="s">
        <v>383</v>
      </c>
      <c r="B12" s="4" t="s">
        <v>390</v>
      </c>
    </row>
    <row r="13" spans="1:4">
      <c r="A13" s="4" t="s">
        <v>391</v>
      </c>
      <c r="B13" s="4" t="s">
        <v>392</v>
      </c>
    </row>
    <row r="14" spans="1:4">
      <c r="A14" s="4" t="s">
        <v>385</v>
      </c>
      <c r="B14" s="5" t="n">
        <v>52159414</v>
      </c>
    </row>
    <row r="15" spans="1:4">
      <c r="A15" s="4" t="s">
        <v>393</v>
      </c>
    </row>
    <row r="16" spans="1:4">
      <c r="A16" s="4" t="s">
        <v>380</v>
      </c>
      <c r="B16" s="5" t="n">
        <v>27462575</v>
      </c>
      <c r="C16" s="5" t="n">
        <v>27907627</v>
      </c>
    </row>
    <row r="17" spans="1:4">
      <c r="A17" s="4" t="s">
        <v>387</v>
      </c>
      <c r="B17" s="4" t="s">
        <v>389</v>
      </c>
    </row>
    <row r="18" spans="1:4">
      <c r="A18" s="4" t="s">
        <v>383</v>
      </c>
      <c r="B18" s="4" t="s">
        <v>389</v>
      </c>
    </row>
    <row r="19" spans="1:4">
      <c r="A19" s="4" t="s">
        <v>391</v>
      </c>
      <c r="B19" s="4" t="s">
        <v>394</v>
      </c>
    </row>
    <row r="20" spans="1:4">
      <c r="A20" s="4" t="s">
        <v>385</v>
      </c>
      <c r="B20" s="5" t="n">
        <v>261275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5</v>
      </c>
      <c r="B1" s="2" t="s">
        <v>2</v>
      </c>
      <c r="C1" s="2" t="s">
        <v>37</v>
      </c>
    </row>
    <row r="2" spans="1:3">
      <c r="A2" s="4" t="s">
        <v>396</v>
      </c>
      <c r="B2" s="5" t="n">
        <v>52626284</v>
      </c>
    </row>
    <row r="3" spans="1:3">
      <c r="A3" s="4" t="s">
        <v>397</v>
      </c>
      <c r="B3" s="7" t="n">
        <v>486092</v>
      </c>
    </row>
    <row r="4" spans="1:3">
      <c r="A4" s="4" t="s">
        <v>398</v>
      </c>
      <c r="B4" s="7" t="n">
        <v>26509613</v>
      </c>
    </row>
    <row r="5" spans="1:3">
      <c r="A5" s="4" t="s">
        <v>399</v>
      </c>
      <c r="B5" s="7" t="n">
        <v>0</v>
      </c>
    </row>
    <row r="6" spans="1:3">
      <c r="A6" s="4" t="s">
        <v>400</v>
      </c>
      <c r="B6" s="7" t="n">
        <v>0</v>
      </c>
    </row>
    <row r="7" spans="1:3">
      <c r="A7" s="4" t="s">
        <v>401</v>
      </c>
      <c r="B7" s="7" t="n">
        <v>0</v>
      </c>
    </row>
    <row r="8" spans="1:3">
      <c r="A8" s="4" t="s">
        <v>402</v>
      </c>
      <c r="B8" s="7" t="n">
        <v>79621989</v>
      </c>
      <c r="C8" s="5" t="n">
        <v>87603627</v>
      </c>
    </row>
    <row r="9" spans="1:3">
      <c r="A9" s="4" t="s">
        <v>381</v>
      </c>
      <c r="B9" s="7" t="n">
        <v>-285182</v>
      </c>
      <c r="C9" s="7" t="n">
        <v>-700843</v>
      </c>
    </row>
    <row r="10" spans="1:3">
      <c r="A10" s="4" t="s">
        <v>382</v>
      </c>
      <c r="B10" s="5" t="n">
        <v>79336807</v>
      </c>
      <c r="C10" s="5" t="n">
        <v>869027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403</v>
      </c>
      <c r="B1" s="2" t="s">
        <v>379</v>
      </c>
      <c r="C1" s="2" t="s">
        <v>404</v>
      </c>
      <c r="D1" s="2" t="s">
        <v>405</v>
      </c>
      <c r="E1" s="2" t="s">
        <v>2</v>
      </c>
      <c r="F1" s="2" t="s">
        <v>37</v>
      </c>
      <c r="G1" s="2" t="s">
        <v>406</v>
      </c>
    </row>
    <row r="2" spans="1:7">
      <c r="A2" s="4" t="s">
        <v>407</v>
      </c>
      <c r="E2" s="5" t="n">
        <v>52200000</v>
      </c>
    </row>
    <row r="3" spans="1:7">
      <c r="A3" s="4" t="s">
        <v>386</v>
      </c>
    </row>
    <row r="4" spans="1:7">
      <c r="A4" s="4" t="s">
        <v>408</v>
      </c>
      <c r="E4" s="5" t="n">
        <v>1700000</v>
      </c>
      <c r="F4" s="5" t="n">
        <v>1200000</v>
      </c>
    </row>
    <row r="5" spans="1:7">
      <c r="A5" s="4" t="s">
        <v>409</v>
      </c>
      <c r="C5" s="4" t="s">
        <v>410</v>
      </c>
      <c r="D5" s="4" t="s">
        <v>411</v>
      </c>
    </row>
    <row r="6" spans="1:7">
      <c r="A6" s="4" t="s">
        <v>412</v>
      </c>
      <c r="C6" s="5" t="n">
        <v>7400000</v>
      </c>
    </row>
    <row r="7" spans="1:7">
      <c r="A7" s="4" t="s">
        <v>413</v>
      </c>
      <c r="G7" s="5" t="n">
        <v>60000000</v>
      </c>
    </row>
    <row r="8" spans="1:7">
      <c r="A8" s="4" t="s">
        <v>414</v>
      </c>
      <c r="G8" s="4" t="s">
        <v>415</v>
      </c>
    </row>
    <row r="9" spans="1:7">
      <c r="A9" s="4" t="s">
        <v>416</v>
      </c>
      <c r="B9" s="5" t="n">
        <v>28400000</v>
      </c>
    </row>
    <row r="10" spans="1:7">
      <c r="A10" s="4" t="s">
        <v>417</v>
      </c>
      <c r="B10" s="4" t="s">
        <v>389</v>
      </c>
    </row>
    <row r="11" spans="1:7">
      <c r="A11" s="4" t="s">
        <v>418</v>
      </c>
      <c r="B11" s="5" t="n">
        <v>1478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 customWidth="1" max="6" min="6" width="14"/>
  </cols>
  <sheetData>
    <row r="1" spans="1:6">
      <c r="A1" s="1" t="s">
        <v>419</v>
      </c>
      <c r="B1" s="2" t="s">
        <v>420</v>
      </c>
      <c r="C1" s="2" t="s">
        <v>421</v>
      </c>
      <c r="D1" s="2" t="s">
        <v>2</v>
      </c>
      <c r="E1" s="2" t="s">
        <v>37</v>
      </c>
      <c r="F1" s="2" t="s">
        <v>422</v>
      </c>
    </row>
    <row r="2" spans="1:6">
      <c r="A2" s="3" t="s">
        <v>423</v>
      </c>
    </row>
    <row r="3" spans="1:6">
      <c r="A3" s="4" t="s">
        <v>424</v>
      </c>
      <c r="D3" s="7" t="n">
        <v>50000000</v>
      </c>
      <c r="E3" s="7" t="n">
        <v>50000000</v>
      </c>
      <c r="F3" s="7" t="n">
        <v>50000000</v>
      </c>
    </row>
    <row r="4" spans="1:6">
      <c r="A4" s="4" t="s">
        <v>425</v>
      </c>
      <c r="D4" s="7" t="n">
        <v>200000000</v>
      </c>
      <c r="E4" s="7" t="n">
        <v>200000000</v>
      </c>
      <c r="F4" s="7" t="n">
        <v>200000000</v>
      </c>
    </row>
    <row r="5" spans="1:6">
      <c r="A5" s="4" t="s">
        <v>426</v>
      </c>
      <c r="B5" s="4" t="s">
        <v>427</v>
      </c>
      <c r="C5" s="4" t="s">
        <v>428</v>
      </c>
    </row>
    <row r="6" spans="1:6">
      <c r="A6" s="4" t="s">
        <v>429</v>
      </c>
      <c r="B6" s="9" t="n">
        <v>0.00164383</v>
      </c>
    </row>
    <row r="7" spans="1:6">
      <c r="A7" s="4" t="s">
        <v>430</v>
      </c>
      <c r="B7" s="4" t="s">
        <v>431</v>
      </c>
      <c r="C7" s="4" t="s">
        <v>431</v>
      </c>
    </row>
    <row r="8" spans="1:6">
      <c r="A8" s="4" t="s">
        <v>432</v>
      </c>
      <c r="B8" s="4" t="s">
        <v>433</v>
      </c>
      <c r="C8" s="4" t="s">
        <v>433</v>
      </c>
    </row>
    <row r="9" spans="1:6">
      <c r="A9" s="4" t="s">
        <v>434</v>
      </c>
      <c r="B9" s="5" t="n">
        <v>10</v>
      </c>
      <c r="C9" s="5" t="n">
        <v>10</v>
      </c>
    </row>
    <row r="10" spans="1:6">
      <c r="A10" s="4" t="s">
        <v>435</v>
      </c>
      <c r="B10" s="4" t="s">
        <v>436</v>
      </c>
    </row>
    <row r="11" spans="1:6">
      <c r="A11" s="4" t="s">
        <v>437</v>
      </c>
      <c r="D11" s="5" t="n">
        <v>8100000</v>
      </c>
      <c r="E11" s="5" t="n">
        <v>8000000</v>
      </c>
    </row>
    <row r="12" spans="1:6">
      <c r="A12" s="4" t="s">
        <v>438</v>
      </c>
      <c r="D12" s="7" t="n">
        <v>8125356</v>
      </c>
      <c r="E12" s="5" t="n">
        <v>6789665</v>
      </c>
    </row>
    <row r="13" spans="1:6">
      <c r="A13" s="4" t="s">
        <v>439</v>
      </c>
    </row>
    <row r="14" spans="1:6">
      <c r="A14" s="3" t="s">
        <v>423</v>
      </c>
    </row>
    <row r="15" spans="1:6">
      <c r="A15" s="4" t="s">
        <v>438</v>
      </c>
      <c r="D15" s="5" t="n">
        <v>2000000</v>
      </c>
    </row>
    <row r="16" spans="1:6">
      <c r="A16" s="4" t="s">
        <v>440</v>
      </c>
    </row>
    <row r="17" spans="1:6">
      <c r="A17" s="3" t="s">
        <v>423</v>
      </c>
    </row>
    <row r="18" spans="1:6">
      <c r="A18" s="4" t="s">
        <v>426</v>
      </c>
      <c r="C18" s="4" t="s">
        <v>441</v>
      </c>
    </row>
    <row r="19" spans="1:6">
      <c r="A19" s="4" t="s">
        <v>429</v>
      </c>
      <c r="C19" s="9" t="n">
        <v>0.001643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442</v>
      </c>
      <c r="C1" s="2" t="s">
        <v>1</v>
      </c>
    </row>
    <row r="2" spans="1:4">
      <c r="C2" s="2" t="s">
        <v>2</v>
      </c>
      <c r="D2" s="2" t="s">
        <v>37</v>
      </c>
    </row>
    <row r="3" spans="1:4">
      <c r="A3" s="3" t="s">
        <v>443</v>
      </c>
    </row>
    <row r="4" spans="1:4">
      <c r="A4" s="4" t="s">
        <v>444</v>
      </c>
      <c r="B4" s="4" t="s">
        <v>321</v>
      </c>
      <c r="C4" s="5" t="n">
        <v>300000</v>
      </c>
      <c r="D4" s="5" t="n">
        <v>573750</v>
      </c>
    </row>
    <row r="5" spans="1:4">
      <c r="A5" s="4" t="s">
        <v>445</v>
      </c>
      <c r="C5" s="7" t="n">
        <v>1720454</v>
      </c>
      <c r="D5" s="7" t="n">
        <v>1087586</v>
      </c>
    </row>
    <row r="6" spans="1:4">
      <c r="A6" s="4" t="s">
        <v>446</v>
      </c>
      <c r="B6" s="4" t="s">
        <v>447</v>
      </c>
      <c r="C6" s="7" t="n">
        <v>51419</v>
      </c>
      <c r="D6" s="7" t="n">
        <v>29116</v>
      </c>
    </row>
    <row r="7" spans="1:4">
      <c r="A7" s="4" t="s">
        <v>106</v>
      </c>
      <c r="C7" s="5" t="n">
        <v>2071873</v>
      </c>
      <c r="D7" s="5" t="n">
        <v>1690452</v>
      </c>
    </row>
    <row r="8" spans="1:4"/>
    <row r="9" spans="1:4">
      <c r="A9" s="4" t="s">
        <v>321</v>
      </c>
      <c r="B9" s="4" t="s">
        <v>448</v>
      </c>
    </row>
    <row r="10" spans="1:4">
      <c r="A10" s="4" t="s">
        <v>447</v>
      </c>
      <c r="B10" s="4" t="s">
        <v>449</v>
      </c>
    </row>
  </sheetData>
  <mergeCells count="5">
    <mergeCell ref="A1:B2"/>
    <mergeCell ref="C1:D1"/>
    <mergeCell ref="A8:C8"/>
    <mergeCell ref="B9:C9"/>
    <mergeCell ref="B10:C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40</v>
      </c>
    </row>
    <row r="2" spans="1:2">
      <c r="B2" s="2" t="s">
        <v>451</v>
      </c>
    </row>
    <row r="3" spans="1:2">
      <c r="A3" s="3" t="s">
        <v>443</v>
      </c>
    </row>
    <row r="4" spans="1:2">
      <c r="A4" s="4" t="s">
        <v>452</v>
      </c>
      <c r="B4" s="10" t="n">
        <v>4.8</v>
      </c>
    </row>
    <row r="5" spans="1:2">
      <c r="A5" s="4" t="s">
        <v>453</v>
      </c>
      <c r="B5" s="6" t="n">
        <v>8.300000000000001</v>
      </c>
    </row>
    <row r="6" spans="1:2">
      <c r="A6" s="4" t="s">
        <v>454</v>
      </c>
      <c r="B6" s="10" t="n">
        <v>3.9</v>
      </c>
    </row>
    <row r="7" spans="1:2">
      <c r="A7" s="4" t="s">
        <v>455</v>
      </c>
    </row>
    <row r="8" spans="1:2">
      <c r="A8" s="3" t="s">
        <v>443</v>
      </c>
    </row>
    <row r="9" spans="1:2">
      <c r="A9" s="4" t="s">
        <v>456</v>
      </c>
      <c r="B9" s="4" t="s">
        <v>457</v>
      </c>
    </row>
    <row r="10" spans="1:2">
      <c r="A10" s="4" t="s">
        <v>458</v>
      </c>
      <c r="B10" s="4" t="s">
        <v>4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3" t="s">
        <v>443</v>
      </c>
    </row>
    <row r="4" spans="1:2">
      <c r="A4" s="4" t="s">
        <v>461</v>
      </c>
      <c r="B4" s="4" t="s">
        <v>358</v>
      </c>
    </row>
    <row r="5" spans="1:2">
      <c r="A5" s="4" t="s">
        <v>462</v>
      </c>
      <c r="B5" s="4" t="s">
        <v>358</v>
      </c>
    </row>
    <row r="6" spans="1:2">
      <c r="A6" s="4" t="s">
        <v>463</v>
      </c>
      <c r="B6" s="4" t="s">
        <v>464</v>
      </c>
    </row>
    <row r="7" spans="1:2">
      <c r="A7" s="4" t="s">
        <v>465</v>
      </c>
      <c r="B7" s="4" t="s">
        <v>464</v>
      </c>
    </row>
    <row r="8" spans="1:2">
      <c r="A8" s="4" t="s">
        <v>466</v>
      </c>
      <c r="B8" s="4" t="s">
        <v>464</v>
      </c>
    </row>
    <row r="9" spans="1:2">
      <c r="A9" s="4" t="s">
        <v>467</v>
      </c>
      <c r="B9" s="4" t="s">
        <v>468</v>
      </c>
    </row>
    <row r="10" spans="1:2">
      <c r="A10" s="4" t="s">
        <v>469</v>
      </c>
      <c r="B10" s="4" t="s">
        <v>470</v>
      </c>
    </row>
    <row r="11" spans="1:2">
      <c r="A11" s="4" t="s">
        <v>471</v>
      </c>
      <c r="B11" s="4" t="s">
        <v>472</v>
      </c>
    </row>
    <row r="12" spans="1:2">
      <c r="A12" s="4" t="s">
        <v>473</v>
      </c>
      <c r="B12" s="4" t="s">
        <v>4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v>
      </c>
      <c r="B1" s="2" t="s">
        <v>1</v>
      </c>
    </row>
    <row r="2" spans="1:3">
      <c r="B2" s="2" t="s">
        <v>2</v>
      </c>
      <c r="C2" s="2" t="s">
        <v>37</v>
      </c>
    </row>
    <row r="3" spans="1:3">
      <c r="A3" s="4" t="s">
        <v>80</v>
      </c>
      <c r="B3" s="5" t="n">
        <v>33966599</v>
      </c>
      <c r="C3" s="5" t="n">
        <v>33996211</v>
      </c>
    </row>
    <row r="4" spans="1:3">
      <c r="A4" s="3" t="s">
        <v>81</v>
      </c>
    </row>
    <row r="5" spans="1:3">
      <c r="A5" s="4" t="s">
        <v>82</v>
      </c>
      <c r="B5" s="7" t="n">
        <v>20852350</v>
      </c>
      <c r="C5" s="7" t="n">
        <v>20427484</v>
      </c>
    </row>
    <row r="6" spans="1:3">
      <c r="A6" s="4" t="s">
        <v>83</v>
      </c>
      <c r="B6" s="7" t="n">
        <v>1627650</v>
      </c>
      <c r="C6" s="7" t="n">
        <v>1523036</v>
      </c>
    </row>
    <row r="7" spans="1:3">
      <c r="A7" s="4" t="s">
        <v>84</v>
      </c>
      <c r="B7" s="7" t="n">
        <v>2962769</v>
      </c>
      <c r="C7" s="7" t="n">
        <v>2385754</v>
      </c>
    </row>
    <row r="8" spans="1:3">
      <c r="A8" s="4" t="s">
        <v>85</v>
      </c>
      <c r="B8" s="7" t="n">
        <v>5610224</v>
      </c>
      <c r="C8" s="7" t="n">
        <v>5323428</v>
      </c>
    </row>
    <row r="9" spans="1:3">
      <c r="A9" s="4" t="s">
        <v>86</v>
      </c>
      <c r="B9" s="7" t="n">
        <v>31052993</v>
      </c>
      <c r="C9" s="7" t="n">
        <v>29659702</v>
      </c>
    </row>
    <row r="10" spans="1:3">
      <c r="A10" s="4" t="s">
        <v>87</v>
      </c>
      <c r="B10" s="7" t="n">
        <v>2913606</v>
      </c>
      <c r="C10" s="7" t="n">
        <v>4336509</v>
      </c>
    </row>
    <row r="11" spans="1:3">
      <c r="A11" s="4" t="s">
        <v>88</v>
      </c>
      <c r="B11" s="7" t="n">
        <v>-5224217</v>
      </c>
      <c r="C11" s="7" t="n">
        <v>-5550820</v>
      </c>
    </row>
    <row r="12" spans="1:3">
      <c r="A12" s="4" t="s">
        <v>89</v>
      </c>
      <c r="B12" s="7" t="n">
        <v>788760</v>
      </c>
      <c r="C12" s="7" t="n">
        <v>-143681</v>
      </c>
    </row>
    <row r="13" spans="1:3">
      <c r="A13" s="4" t="s">
        <v>90</v>
      </c>
      <c r="B13" s="7" t="n">
        <v>-2695001</v>
      </c>
      <c r="C13" s="7" t="n">
        <v>-2813825</v>
      </c>
    </row>
    <row r="14" spans="1:3">
      <c r="A14" s="4" t="s">
        <v>91</v>
      </c>
      <c r="B14" s="7" t="n">
        <v>-56458</v>
      </c>
      <c r="C14" s="7" t="n">
        <v>0</v>
      </c>
    </row>
    <row r="15" spans="1:3">
      <c r="A15" s="4" t="s">
        <v>92</v>
      </c>
      <c r="B15" s="7" t="n">
        <v>-4273310</v>
      </c>
      <c r="C15" s="7" t="n">
        <v>-4171817</v>
      </c>
    </row>
    <row r="16" spans="1:3">
      <c r="A16" s="4" t="s">
        <v>93</v>
      </c>
      <c r="B16" s="7" t="n">
        <v>51</v>
      </c>
      <c r="C16" s="7" t="n">
        <v>50</v>
      </c>
    </row>
    <row r="17" spans="1:3">
      <c r="A17" s="4" t="s">
        <v>94</v>
      </c>
      <c r="B17" s="5" t="n">
        <v>-4273259</v>
      </c>
      <c r="C17" s="5" t="n">
        <v>-4171767</v>
      </c>
    </row>
    <row r="18" spans="1:3">
      <c r="A18" s="4" t="s">
        <v>95</v>
      </c>
      <c r="B18" s="8" t="n">
        <v>-0.32</v>
      </c>
      <c r="C18" s="8" t="n">
        <v>-0.31</v>
      </c>
    </row>
    <row r="19" spans="1:3">
      <c r="A19" s="4" t="s">
        <v>96</v>
      </c>
      <c r="B19" s="7" t="n">
        <v>13537316</v>
      </c>
      <c r="C19" s="7" t="n">
        <v>133887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74</v>
      </c>
      <c r="B1" s="2" t="s">
        <v>1</v>
      </c>
    </row>
    <row r="2" spans="1:2">
      <c r="B2" s="2" t="s">
        <v>475</v>
      </c>
    </row>
    <row r="3" spans="1:2">
      <c r="A3" s="4" t="s">
        <v>476</v>
      </c>
      <c r="B3" s="4" t="s">
        <v>468</v>
      </c>
    </row>
    <row r="4" spans="1:2">
      <c r="A4" s="4" t="s">
        <v>477</v>
      </c>
      <c r="B4" s="4" t="s">
        <v>433</v>
      </c>
    </row>
    <row r="5" spans="1:2">
      <c r="A5" s="4" t="s">
        <v>478</v>
      </c>
      <c r="B5" s="4" t="s">
        <v>433</v>
      </c>
    </row>
    <row r="6" spans="1:2">
      <c r="A6" s="4" t="s">
        <v>479</v>
      </c>
      <c r="B6" s="4" t="s">
        <v>480</v>
      </c>
    </row>
    <row r="7" spans="1:2">
      <c r="A7" s="4" t="s">
        <v>481</v>
      </c>
      <c r="B7" s="4" t="s">
        <v>482</v>
      </c>
    </row>
    <row r="8" spans="1:2">
      <c r="A8" s="4" t="s">
        <v>483</v>
      </c>
      <c r="B8" s="5" t="n">
        <v>10</v>
      </c>
    </row>
    <row r="9" spans="1:2">
      <c r="A9" s="4" t="s">
        <v>484</v>
      </c>
      <c r="B9" s="4" t="s">
        <v>485</v>
      </c>
    </row>
    <row r="10" spans="1:2">
      <c r="A10" s="4" t="s">
        <v>486</v>
      </c>
      <c r="B10" s="4" t="s">
        <v>4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487</v>
      </c>
      <c r="B1" s="2" t="s">
        <v>488</v>
      </c>
      <c r="C1" s="2" t="s">
        <v>1</v>
      </c>
    </row>
    <row r="2" spans="1:4">
      <c r="B2" s="2" t="s">
        <v>254</v>
      </c>
      <c r="C2" s="2" t="s">
        <v>2</v>
      </c>
      <c r="D2" s="2" t="s">
        <v>37</v>
      </c>
    </row>
    <row r="3" spans="1:4">
      <c r="A3" s="3" t="s">
        <v>443</v>
      </c>
    </row>
    <row r="4" spans="1:4">
      <c r="A4" s="4" t="s">
        <v>489</v>
      </c>
      <c r="C4" s="5" t="n">
        <v>300000</v>
      </c>
      <c r="D4" s="5" t="n">
        <v>573750</v>
      </c>
    </row>
    <row r="5" spans="1:4">
      <c r="A5" s="4" t="s">
        <v>119</v>
      </c>
      <c r="B5" s="5" t="n">
        <v>1800000</v>
      </c>
      <c r="C5" s="7" t="n">
        <v>12200000</v>
      </c>
    </row>
    <row r="6" spans="1:4">
      <c r="A6" s="4" t="s">
        <v>490</v>
      </c>
      <c r="B6" s="5" t="n">
        <v>100000</v>
      </c>
      <c r="C6" s="5" t="n">
        <v>48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80"/>
  </cols>
  <sheetData>
    <row r="1" spans="1:2">
      <c r="A1" s="1" t="s">
        <v>491</v>
      </c>
      <c r="B1" s="2" t="s">
        <v>1</v>
      </c>
    </row>
    <row r="2" spans="1:2">
      <c r="B2" s="2" t="s">
        <v>2</v>
      </c>
    </row>
    <row r="3" spans="1:2">
      <c r="A3" s="4" t="s">
        <v>492</v>
      </c>
      <c r="B3" s="4" t="s">
        <v>493</v>
      </c>
    </row>
    <row r="4" spans="1:2">
      <c r="A4" s="4" t="s">
        <v>494</v>
      </c>
      <c r="B4" s="4" t="s">
        <v>495</v>
      </c>
    </row>
    <row r="5" spans="1:2">
      <c r="A5" s="4" t="s">
        <v>496</v>
      </c>
    </row>
    <row r="6" spans="1:2">
      <c r="A6" s="4" t="s">
        <v>497</v>
      </c>
      <c r="B6" s="4" t="s">
        <v>410</v>
      </c>
    </row>
    <row r="7" spans="1:2">
      <c r="A7" s="4" t="s">
        <v>498</v>
      </c>
      <c r="B7" s="4" t="s">
        <v>499</v>
      </c>
    </row>
    <row r="8" spans="1:2">
      <c r="A8" s="4" t="s">
        <v>500</v>
      </c>
    </row>
    <row r="9" spans="1:2">
      <c r="A9" s="4" t="s">
        <v>498</v>
      </c>
      <c r="B9" s="4" t="s">
        <v>501</v>
      </c>
    </row>
    <row r="10" spans="1:2">
      <c r="A10" s="4" t="s">
        <v>502</v>
      </c>
    </row>
    <row r="11" spans="1:2">
      <c r="A11" s="4" t="s">
        <v>497</v>
      </c>
      <c r="B11" s="4" t="s">
        <v>459</v>
      </c>
    </row>
    <row r="12" spans="1:2">
      <c r="A12" s="4" t="s">
        <v>498</v>
      </c>
      <c r="B12" s="4" t="s">
        <v>459</v>
      </c>
    </row>
    <row r="13" spans="1:2">
      <c r="A13" s="4" t="s">
        <v>503</v>
      </c>
    </row>
    <row r="14" spans="1:2">
      <c r="A14" s="4" t="s">
        <v>498</v>
      </c>
      <c r="B14"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7</v>
      </c>
      <c r="B1" s="2" t="s">
        <v>1</v>
      </c>
    </row>
    <row r="2" spans="1:3">
      <c r="B2" s="2" t="s">
        <v>2</v>
      </c>
      <c r="C2" s="2" t="s">
        <v>37</v>
      </c>
    </row>
    <row r="3" spans="1:3">
      <c r="A3" s="4" t="s">
        <v>92</v>
      </c>
      <c r="B3" s="5" t="n">
        <v>-4273310</v>
      </c>
      <c r="C3" s="5" t="n">
        <v>-4171817</v>
      </c>
    </row>
    <row r="4" spans="1:3">
      <c r="A4" s="3" t="s">
        <v>98</v>
      </c>
    </row>
    <row r="5" spans="1:3">
      <c r="A5" s="4" t="s">
        <v>99</v>
      </c>
      <c r="B5" s="7" t="n">
        <v>-506750</v>
      </c>
      <c r="C5" s="7" t="n">
        <v>0</v>
      </c>
    </row>
    <row r="6" spans="1:3">
      <c r="A6" s="4" t="s">
        <v>100</v>
      </c>
      <c r="B6" s="7" t="n">
        <v>56458</v>
      </c>
      <c r="C6" s="7" t="n">
        <v>0</v>
      </c>
    </row>
    <row r="7" spans="1:3">
      <c r="A7" s="4" t="s">
        <v>101</v>
      </c>
      <c r="B7" s="7" t="n">
        <v>-450292</v>
      </c>
      <c r="C7" s="7" t="n">
        <v>0</v>
      </c>
    </row>
    <row r="8" spans="1:3">
      <c r="A8" s="4" t="s">
        <v>102</v>
      </c>
      <c r="B8" s="7" t="n">
        <v>-4723602</v>
      </c>
      <c r="C8" s="7" t="n">
        <v>-4171817</v>
      </c>
    </row>
    <row r="9" spans="1:3">
      <c r="A9" s="4" t="s">
        <v>103</v>
      </c>
      <c r="B9" s="7" t="n">
        <v>58</v>
      </c>
      <c r="C9" s="7" t="n">
        <v>50</v>
      </c>
    </row>
    <row r="10" spans="1:3">
      <c r="A10" s="4" t="s">
        <v>104</v>
      </c>
      <c r="B10" s="5" t="n">
        <v>-4723544</v>
      </c>
      <c r="C10" s="5" t="n">
        <v>-41717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5"/>
    <col customWidth="1" max="2" min="2" width="14"/>
    <col customWidth="1" max="3" min="3" width="22"/>
    <col customWidth="1" max="4" min="4" width="36"/>
    <col customWidth="1" max="5" min="5" width="33"/>
    <col customWidth="1" max="6" min="6" width="46"/>
    <col customWidth="1" max="7" min="7" width="29"/>
    <col customWidth="1" max="8" min="8" width="40"/>
  </cols>
  <sheetData>
    <row r="1" spans="1:8">
      <c r="A1" s="1" t="s">
        <v>105</v>
      </c>
      <c r="B1" s="2" t="s">
        <v>106</v>
      </c>
      <c r="C1" s="2" t="s">
        <v>107</v>
      </c>
      <c r="D1" s="2" t="s">
        <v>108</v>
      </c>
      <c r="E1" s="2" t="s">
        <v>109</v>
      </c>
      <c r="F1" s="2" t="s">
        <v>110</v>
      </c>
      <c r="G1" s="2" t="s">
        <v>111</v>
      </c>
      <c r="H1" s="2" t="s">
        <v>112</v>
      </c>
    </row>
    <row r="2" spans="1:8">
      <c r="A2" s="4" t="s">
        <v>113</v>
      </c>
      <c r="B2" s="5" t="n">
        <v>105068805</v>
      </c>
      <c r="C2" s="5" t="n">
        <v>116569</v>
      </c>
      <c r="D2" s="5" t="n">
        <v>99309774</v>
      </c>
      <c r="E2" s="5" t="n">
        <v>-105000</v>
      </c>
      <c r="F2" s="5" t="n">
        <v>0</v>
      </c>
      <c r="G2" s="5" t="n">
        <v>-6345110</v>
      </c>
      <c r="H2" s="5" t="n">
        <v>12092572</v>
      </c>
    </row>
    <row r="3" spans="1:8">
      <c r="A3" s="4" t="s">
        <v>114</v>
      </c>
      <c r="C3" s="7" t="n">
        <v>11656877</v>
      </c>
    </row>
    <row r="4" spans="1:8">
      <c r="A4" s="4" t="s">
        <v>92</v>
      </c>
      <c r="B4" s="7" t="n">
        <v>-4171817</v>
      </c>
      <c r="C4" s="5" t="n">
        <v>0</v>
      </c>
      <c r="D4" s="7" t="n">
        <v>0</v>
      </c>
      <c r="E4" s="7" t="n">
        <v>0</v>
      </c>
      <c r="F4" s="7" t="n">
        <v>0</v>
      </c>
      <c r="G4" s="7" t="n">
        <v>-4171767</v>
      </c>
      <c r="H4" s="7" t="n">
        <v>-50</v>
      </c>
    </row>
    <row r="5" spans="1:8">
      <c r="A5" s="4" t="s">
        <v>101</v>
      </c>
      <c r="B5" s="7" t="n">
        <v>0</v>
      </c>
    </row>
    <row r="6" spans="1:8">
      <c r="A6" s="4" t="s">
        <v>115</v>
      </c>
      <c r="B6" s="7" t="n">
        <v>-8031271</v>
      </c>
      <c r="C6" s="7" t="n">
        <v>0</v>
      </c>
      <c r="D6" s="7" t="n">
        <v>0</v>
      </c>
      <c r="E6" s="7" t="n">
        <v>0</v>
      </c>
      <c r="F6" s="7" t="n">
        <v>0</v>
      </c>
      <c r="G6" s="7" t="n">
        <v>-8031271</v>
      </c>
      <c r="H6" s="7" t="n">
        <v>0</v>
      </c>
    </row>
    <row r="7" spans="1:8">
      <c r="A7" s="4" t="s">
        <v>116</v>
      </c>
      <c r="B7" s="7" t="n">
        <v>-120</v>
      </c>
      <c r="C7" s="7" t="n">
        <v>0</v>
      </c>
      <c r="D7" s="7" t="n">
        <v>0</v>
      </c>
      <c r="E7" s="7" t="n">
        <v>0</v>
      </c>
      <c r="F7" s="7" t="n">
        <v>0</v>
      </c>
      <c r="G7" s="7" t="n">
        <v>0</v>
      </c>
      <c r="H7" s="7" t="n">
        <v>-120</v>
      </c>
    </row>
    <row r="8" spans="1:8">
      <c r="A8" s="4" t="s">
        <v>117</v>
      </c>
      <c r="B8" s="7" t="n">
        <v>18944234</v>
      </c>
      <c r="C8" s="5" t="n">
        <v>18974</v>
      </c>
      <c r="D8" s="7" t="n">
        <v>18820260</v>
      </c>
      <c r="E8" s="7" t="n">
        <v>105000</v>
      </c>
      <c r="F8" s="7" t="n">
        <v>0</v>
      </c>
      <c r="G8" s="7" t="n">
        <v>0</v>
      </c>
      <c r="H8" s="7" t="n">
        <v>0</v>
      </c>
    </row>
    <row r="9" spans="1:8">
      <c r="A9" s="4" t="s">
        <v>118</v>
      </c>
      <c r="C9" s="7" t="n">
        <v>1897373</v>
      </c>
    </row>
    <row r="10" spans="1:8">
      <c r="A10" s="4" t="s">
        <v>119</v>
      </c>
      <c r="B10" s="7" t="n">
        <v>-1759714</v>
      </c>
      <c r="C10" s="5" t="n">
        <v>0</v>
      </c>
      <c r="D10" s="7" t="n">
        <v>-1759714</v>
      </c>
      <c r="E10" s="7" t="n">
        <v>0</v>
      </c>
      <c r="F10" s="7" t="n">
        <v>0</v>
      </c>
      <c r="G10" s="7" t="n">
        <v>0</v>
      </c>
      <c r="H10" s="7" t="n">
        <v>0</v>
      </c>
    </row>
    <row r="11" spans="1:8">
      <c r="A11" s="4" t="s">
        <v>120</v>
      </c>
      <c r="B11" s="7" t="n">
        <v>17499</v>
      </c>
      <c r="C11" s="7" t="n">
        <v>0</v>
      </c>
      <c r="D11" s="7" t="n">
        <v>17499</v>
      </c>
      <c r="E11" s="7" t="n">
        <v>0</v>
      </c>
      <c r="F11" s="7" t="n">
        <v>0</v>
      </c>
      <c r="G11" s="7" t="n">
        <v>0</v>
      </c>
      <c r="H11" s="7" t="n">
        <v>0</v>
      </c>
    </row>
    <row r="12" spans="1:8">
      <c r="A12" s="4" t="s">
        <v>121</v>
      </c>
      <c r="B12" s="7" t="n">
        <v>1130386</v>
      </c>
      <c r="C12" s="5" t="n">
        <v>1190</v>
      </c>
      <c r="D12" s="7" t="n">
        <v>1129196</v>
      </c>
      <c r="E12" s="7" t="n">
        <v>0</v>
      </c>
      <c r="F12" s="7" t="n">
        <v>0</v>
      </c>
      <c r="G12" s="7" t="n">
        <v>0</v>
      </c>
      <c r="H12" s="7" t="n">
        <v>0</v>
      </c>
    </row>
    <row r="13" spans="1:8">
      <c r="A13" s="4" t="s">
        <v>122</v>
      </c>
      <c r="C13" s="7" t="n">
        <v>118988</v>
      </c>
    </row>
    <row r="14" spans="1:8">
      <c r="A14" s="4" t="s">
        <v>123</v>
      </c>
      <c r="B14" s="7" t="n">
        <v>-455846</v>
      </c>
      <c r="C14" s="5" t="n">
        <v>-475</v>
      </c>
      <c r="D14" s="7" t="n">
        <v>-455371</v>
      </c>
      <c r="E14" s="7" t="n">
        <v>0</v>
      </c>
      <c r="F14" s="7" t="n">
        <v>0</v>
      </c>
      <c r="G14" s="7" t="n">
        <v>0</v>
      </c>
      <c r="H14" s="7" t="n">
        <v>0</v>
      </c>
    </row>
    <row r="15" spans="1:8">
      <c r="A15" s="4" t="s">
        <v>124</v>
      </c>
      <c r="C15" s="7" t="n">
        <v>-47469</v>
      </c>
    </row>
    <row r="16" spans="1:8">
      <c r="A16" s="4" t="s">
        <v>125</v>
      </c>
      <c r="B16" s="7" t="n">
        <v>110742156</v>
      </c>
      <c r="C16" s="5" t="n">
        <v>136258</v>
      </c>
      <c r="D16" s="7" t="n">
        <v>117061644</v>
      </c>
      <c r="E16" s="7" t="n">
        <v>0</v>
      </c>
      <c r="F16" s="7" t="n">
        <v>0</v>
      </c>
      <c r="G16" s="7" t="n">
        <v>-18548148</v>
      </c>
      <c r="H16" s="7" t="n">
        <v>12092402</v>
      </c>
    </row>
    <row r="17" spans="1:8">
      <c r="A17" s="4" t="s">
        <v>126</v>
      </c>
      <c r="C17" s="7" t="n">
        <v>13625769</v>
      </c>
    </row>
    <row r="18" spans="1:8">
      <c r="A18" s="4" t="s">
        <v>92</v>
      </c>
      <c r="B18" s="7" t="n">
        <v>-4273310</v>
      </c>
      <c r="C18" s="5" t="n">
        <v>0</v>
      </c>
      <c r="D18" s="7" t="n">
        <v>0</v>
      </c>
      <c r="E18" s="7" t="n">
        <v>0</v>
      </c>
      <c r="F18" s="7" t="n">
        <v>0</v>
      </c>
      <c r="G18" s="7" t="n">
        <v>-4273259</v>
      </c>
      <c r="H18" s="7" t="n">
        <v>-51</v>
      </c>
    </row>
    <row r="19" spans="1:8">
      <c r="A19" s="4" t="s">
        <v>101</v>
      </c>
      <c r="B19" s="7" t="n">
        <v>-450292</v>
      </c>
      <c r="C19" s="7" t="n">
        <v>0</v>
      </c>
      <c r="D19" s="7" t="n">
        <v>0</v>
      </c>
      <c r="E19" s="7" t="n">
        <v>0</v>
      </c>
      <c r="F19" s="7" t="n">
        <v>-450285</v>
      </c>
      <c r="G19" s="7" t="n">
        <v>0</v>
      </c>
      <c r="H19" s="7" t="n">
        <v>-7</v>
      </c>
    </row>
    <row r="20" spans="1:8">
      <c r="A20" s="4" t="s">
        <v>115</v>
      </c>
      <c r="B20" s="7" t="n">
        <v>-8116472</v>
      </c>
      <c r="C20" s="7" t="n">
        <v>0</v>
      </c>
      <c r="D20" s="7" t="n">
        <v>0</v>
      </c>
      <c r="E20" s="7" t="n">
        <v>0</v>
      </c>
      <c r="F20" s="7" t="n">
        <v>0</v>
      </c>
      <c r="G20" s="7" t="n">
        <v>-8116472</v>
      </c>
      <c r="H20" s="7" t="n">
        <v>0</v>
      </c>
    </row>
    <row r="21" spans="1:8">
      <c r="A21" s="4" t="s">
        <v>116</v>
      </c>
      <c r="B21" s="7" t="n">
        <v>-120</v>
      </c>
      <c r="C21" s="7" t="n">
        <v>0</v>
      </c>
      <c r="D21" s="7" t="n">
        <v>0</v>
      </c>
      <c r="E21" s="7" t="n">
        <v>0</v>
      </c>
      <c r="F21" s="7" t="n">
        <v>0</v>
      </c>
      <c r="G21" s="7" t="n">
        <v>0</v>
      </c>
      <c r="H21" s="7" t="n">
        <v>-120</v>
      </c>
    </row>
    <row r="22" spans="1:8">
      <c r="A22" s="4" t="s">
        <v>123</v>
      </c>
      <c r="B22" s="7" t="n">
        <v>-1683206</v>
      </c>
      <c r="C22" s="5" t="n">
        <v>-1743</v>
      </c>
      <c r="D22" s="7" t="n">
        <v>-1681463</v>
      </c>
      <c r="E22" s="7" t="n">
        <v>0</v>
      </c>
      <c r="F22" s="7" t="n">
        <v>0</v>
      </c>
      <c r="G22" s="7" t="n">
        <v>0</v>
      </c>
      <c r="H22" s="7" t="n">
        <v>0</v>
      </c>
    </row>
    <row r="23" spans="1:8">
      <c r="A23" s="4" t="s">
        <v>124</v>
      </c>
      <c r="C23" s="7" t="n">
        <v>-174338</v>
      </c>
    </row>
    <row r="24" spans="1:8">
      <c r="A24" s="4" t="s">
        <v>127</v>
      </c>
      <c r="B24" s="5" t="n">
        <v>96218756</v>
      </c>
      <c r="C24" s="5" t="n">
        <v>134515</v>
      </c>
      <c r="D24" s="5" t="n">
        <v>115380181</v>
      </c>
      <c r="E24" s="5" t="n">
        <v>0</v>
      </c>
      <c r="F24" s="5" t="n">
        <v>-450285</v>
      </c>
      <c r="G24" s="5" t="n">
        <v>-30937879</v>
      </c>
      <c r="H24" s="5" t="n">
        <v>12092224</v>
      </c>
    </row>
    <row r="25" spans="1:8">
      <c r="A25" s="4" t="s">
        <v>128</v>
      </c>
      <c r="C25" s="7" t="n">
        <v>134514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7</v>
      </c>
    </row>
    <row r="3" spans="1:3">
      <c r="A3" s="3" t="s">
        <v>130</v>
      </c>
    </row>
    <row r="4" spans="1:3">
      <c r="A4" s="4" t="s">
        <v>92</v>
      </c>
      <c r="B4" s="5" t="n">
        <v>-4273310</v>
      </c>
      <c r="C4" s="5" t="n">
        <v>-4171817</v>
      </c>
    </row>
    <row r="5" spans="1:3">
      <c r="A5" s="3" t="s">
        <v>131</v>
      </c>
    </row>
    <row r="6" spans="1:3">
      <c r="A6" s="4" t="s">
        <v>90</v>
      </c>
      <c r="B6" s="7" t="n">
        <v>2695001</v>
      </c>
      <c r="C6" s="7" t="n">
        <v>2813825</v>
      </c>
    </row>
    <row r="7" spans="1:3">
      <c r="A7" s="4" t="s">
        <v>85</v>
      </c>
      <c r="B7" s="7" t="n">
        <v>5610224</v>
      </c>
      <c r="C7" s="7" t="n">
        <v>5323428</v>
      </c>
    </row>
    <row r="8" spans="1:3">
      <c r="A8" s="4" t="s">
        <v>132</v>
      </c>
      <c r="B8" s="7" t="n">
        <v>475663</v>
      </c>
      <c r="C8" s="7" t="n">
        <v>452293</v>
      </c>
    </row>
    <row r="9" spans="1:3">
      <c r="A9" s="4" t="s">
        <v>91</v>
      </c>
      <c r="B9" s="7" t="n">
        <v>56458</v>
      </c>
      <c r="C9" s="7" t="n">
        <v>0</v>
      </c>
    </row>
    <row r="10" spans="1:3">
      <c r="A10" s="4" t="s">
        <v>133</v>
      </c>
      <c r="B10" s="7" t="n">
        <v>45156</v>
      </c>
      <c r="C10" s="7" t="n">
        <v>46509</v>
      </c>
    </row>
    <row r="11" spans="1:3">
      <c r="A11" s="3" t="s">
        <v>134</v>
      </c>
    </row>
    <row r="12" spans="1:3">
      <c r="A12" s="4" t="s">
        <v>135</v>
      </c>
      <c r="B12" s="7" t="n">
        <v>-189919</v>
      </c>
      <c r="C12" s="7" t="n">
        <v>398077</v>
      </c>
    </row>
    <row r="13" spans="1:3">
      <c r="A13" s="4" t="s">
        <v>136</v>
      </c>
      <c r="B13" s="7" t="n">
        <v>491427</v>
      </c>
      <c r="C13" s="7" t="n">
        <v>308072</v>
      </c>
    </row>
    <row r="14" spans="1:3">
      <c r="A14" s="4" t="s">
        <v>137</v>
      </c>
      <c r="B14" s="7" t="n">
        <v>-5804</v>
      </c>
      <c r="C14" s="7" t="n">
        <v>53386</v>
      </c>
    </row>
    <row r="15" spans="1:3">
      <c r="A15" s="4" t="s">
        <v>138</v>
      </c>
      <c r="B15" s="7" t="n">
        <v>4904896</v>
      </c>
      <c r="C15" s="7" t="n">
        <v>5223773</v>
      </c>
    </row>
    <row r="16" spans="1:3">
      <c r="A16" s="3" t="s">
        <v>139</v>
      </c>
    </row>
    <row r="17" spans="1:3">
      <c r="A17" s="4" t="s">
        <v>140</v>
      </c>
      <c r="B17" s="7" t="n">
        <v>-3058003</v>
      </c>
      <c r="C17" s="7" t="n">
        <v>-3216822</v>
      </c>
    </row>
    <row r="18" spans="1:3">
      <c r="A18" s="4" t="s">
        <v>141</v>
      </c>
      <c r="B18" s="7" t="n">
        <v>-6172462</v>
      </c>
      <c r="C18" s="7" t="n">
        <v>0</v>
      </c>
    </row>
    <row r="19" spans="1:3">
      <c r="A19" s="4" t="s">
        <v>142</v>
      </c>
      <c r="B19" s="7" t="n">
        <v>1957490</v>
      </c>
      <c r="C19" s="7" t="n">
        <v>0</v>
      </c>
    </row>
    <row r="20" spans="1:3">
      <c r="A20" s="4" t="s">
        <v>46</v>
      </c>
      <c r="B20" s="7" t="n">
        <v>-15435497</v>
      </c>
      <c r="C20" s="7" t="n">
        <v>-20619816</v>
      </c>
    </row>
    <row r="21" spans="1:3">
      <c r="A21" s="4" t="s">
        <v>143</v>
      </c>
      <c r="B21" s="7" t="n">
        <v>562500</v>
      </c>
      <c r="C21" s="7" t="n">
        <v>0</v>
      </c>
    </row>
    <row r="22" spans="1:3">
      <c r="A22" s="4" t="s">
        <v>144</v>
      </c>
      <c r="B22" s="7" t="n">
        <v>-22145972</v>
      </c>
      <c r="C22" s="7" t="n">
        <v>-23836638</v>
      </c>
    </row>
    <row r="23" spans="1:3">
      <c r="A23" s="3" t="s">
        <v>145</v>
      </c>
    </row>
    <row r="24" spans="1:3">
      <c r="A24" s="4" t="s">
        <v>146</v>
      </c>
      <c r="B24" s="7" t="n">
        <v>-7981638</v>
      </c>
      <c r="C24" s="7" t="n">
        <v>-424253</v>
      </c>
    </row>
    <row r="25" spans="1:3">
      <c r="A25" s="4" t="s">
        <v>147</v>
      </c>
      <c r="B25" s="7" t="n">
        <v>-60002</v>
      </c>
      <c r="C25" s="7" t="n">
        <v>4400</v>
      </c>
    </row>
    <row r="26" spans="1:3">
      <c r="A26" s="4" t="s">
        <v>148</v>
      </c>
      <c r="B26" s="7" t="n">
        <v>0</v>
      </c>
      <c r="C26" s="7" t="n">
        <v>18944234</v>
      </c>
    </row>
    <row r="27" spans="1:3">
      <c r="A27" s="4" t="s">
        <v>149</v>
      </c>
      <c r="B27" s="7" t="n">
        <v>0</v>
      </c>
      <c r="C27" s="7" t="n">
        <v>-1851754</v>
      </c>
    </row>
    <row r="28" spans="1:3">
      <c r="A28" s="4" t="s">
        <v>150</v>
      </c>
      <c r="B28" s="7" t="n">
        <v>-120</v>
      </c>
      <c r="C28" s="7" t="n">
        <v>-120</v>
      </c>
    </row>
    <row r="29" spans="1:3">
      <c r="A29" s="4" t="s">
        <v>151</v>
      </c>
      <c r="B29" s="7" t="n">
        <v>-8125356</v>
      </c>
      <c r="C29" s="7" t="n">
        <v>-6789665</v>
      </c>
    </row>
    <row r="30" spans="1:3">
      <c r="A30" s="4" t="s">
        <v>152</v>
      </c>
      <c r="B30" s="7" t="n">
        <v>-1683206</v>
      </c>
      <c r="C30" s="7" t="n">
        <v>-455846</v>
      </c>
    </row>
    <row r="31" spans="1:3">
      <c r="A31" s="4" t="s">
        <v>153</v>
      </c>
      <c r="B31" s="7" t="n">
        <v>-17850322</v>
      </c>
      <c r="C31" s="7" t="n">
        <v>9426996</v>
      </c>
    </row>
    <row r="32" spans="1:3">
      <c r="A32" s="4" t="s">
        <v>154</v>
      </c>
      <c r="B32" s="7" t="n">
        <v>-35091398</v>
      </c>
      <c r="C32" s="7" t="n">
        <v>-9185869</v>
      </c>
    </row>
    <row r="33" spans="1:3">
      <c r="A33" s="4" t="s">
        <v>155</v>
      </c>
      <c r="B33" s="7" t="n">
        <v>46730079</v>
      </c>
      <c r="C33" s="7" t="n">
        <v>55915948</v>
      </c>
    </row>
    <row r="34" spans="1:3">
      <c r="A34" s="4" t="s">
        <v>156</v>
      </c>
      <c r="B34" s="7" t="n">
        <v>11638681</v>
      </c>
      <c r="C34" s="7" t="n">
        <v>46730079</v>
      </c>
    </row>
    <row r="35" spans="1:3">
      <c r="A35" s="3" t="s">
        <v>157</v>
      </c>
    </row>
    <row r="36" spans="1:3">
      <c r="A36" s="4" t="s">
        <v>158</v>
      </c>
      <c r="B36" s="7" t="n">
        <v>4814839</v>
      </c>
      <c r="C36" s="7" t="n">
        <v>5067446</v>
      </c>
    </row>
    <row r="37" spans="1:3">
      <c r="A37" s="4" t="s">
        <v>159</v>
      </c>
      <c r="B37" s="7" t="n">
        <v>685449</v>
      </c>
      <c r="C37" s="7" t="n">
        <v>694333</v>
      </c>
    </row>
    <row r="38" spans="1:3">
      <c r="A38" s="4" t="s">
        <v>160</v>
      </c>
      <c r="B38" s="7" t="n">
        <v>0</v>
      </c>
      <c r="C38" s="7" t="n">
        <v>1130386</v>
      </c>
    </row>
    <row r="39" spans="1:3">
      <c r="A39" s="4" t="s">
        <v>161</v>
      </c>
      <c r="B39" s="7" t="n">
        <v>154987</v>
      </c>
      <c r="C39" s="7" t="n">
        <v>89492</v>
      </c>
    </row>
    <row r="40" spans="1:3">
      <c r="A40" s="4" t="s">
        <v>162</v>
      </c>
      <c r="B40" s="5" t="n">
        <v>450292</v>
      </c>
      <c r="C40"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6:07Z</dcterms:created>
  <dcterms:modified xmlns:dcterms="http://purl.org/dc/terms/" xmlns:xsi="http://www.w3.org/2001/XMLSchema-instance" xsi:type="dcterms:W3CDTF">2019-04-01T16:06:07Z</dcterms:modified>
</cp:coreProperties>
</file>